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BUSINESS, PRESENTATIO" sheetId="7" r:id="rId7"/>
    <s:sheet name="SUMMARY OF SIGNIFICANT ACCOUNTI" sheetId="8" r:id="rId8"/>
    <s:sheet name="PROPERTY AND EQUIPMENT" sheetId="9" r:id="rId9"/>
    <s:sheet name="DEPOSIT FOR EQUIPMENT PURCHASE" sheetId="10" r:id="rId10"/>
    <s:sheet name="INVENTORY" sheetId="11" r:id="rId11"/>
    <s:sheet name="INVESTMENTS" sheetId="12" r:id="rId12"/>
    <s:sheet name="GINSENG CROPS" sheetId="13" r:id="rId13"/>
    <s:sheet name="AGREEMENTS WITH FARMERS" sheetId="14" r:id="rId14"/>
    <s:sheet name="INTANGIBLE ASSETS" sheetId="15" r:id="rId15"/>
    <s:sheet name="LOAN PAYABLE TO FINANCIAL INSTI" sheetId="16" r:id="rId16"/>
    <s:sheet name="LOAN PAYABLE - BUILDING PURCHAS" sheetId="17" r:id="rId17"/>
    <s:sheet name="LOAN PAYABLE - EQUIPMENT PURCHA" sheetId="18" r:id="rId18"/>
    <s:sheet name="LOAN PAYABLE - OTHER" sheetId="19" r:id="rId19"/>
    <s:sheet name="RELATED PARTY TRANSACTIONS" sheetId="20" r:id="rId20"/>
    <s:sheet name="PROVISION FOR INCOME TAXES" sheetId="21" r:id="rId21"/>
    <s:sheet name="DISCONTINUED OPERATIONS" sheetId="22" r:id="rId22"/>
    <s:sheet name="COMMITMENTS AND CONTINGENCIES" sheetId="23" r:id="rId23"/>
    <s:sheet name="CONCENTRATIONS" sheetId="24" r:id="rId24"/>
    <s:sheet name="OPERATING SEGMENTS" sheetId="25" r:id="rId25"/>
    <s:sheet name="SUBSEQUENT EVENTS" sheetId="26" r:id="rId26"/>
    <s:sheet name="SUMMARY OF SIGNIFICANT ACCOUN27" sheetId="27" r:id="rId27"/>
    <s:sheet name="SUMMARY OF SIGNIFICANT ACCOUN28" sheetId="28" r:id="rId28"/>
    <s:sheet name="PROPERTY AND EQUIPMENT (Tables)" sheetId="29" r:id="rId29"/>
    <s:sheet name="INVENTORY (Tables)" sheetId="30" r:id="rId30"/>
    <s:sheet name="GINSENG CROPS (Tables)" sheetId="31" r:id="rId31"/>
    <s:sheet name="INTANGIBLE ASSETS (Tables)" sheetId="32" r:id="rId32"/>
    <s:sheet name="PROVISION FOR INCOME TAXES (Tab" sheetId="33" r:id="rId33"/>
    <s:sheet name="COMMITMENTS AND CONTINGENCIES (" sheetId="34" r:id="rId34"/>
    <s:sheet name="OPERATING SEGMENTS (Tables)" sheetId="35" r:id="rId35"/>
    <s:sheet name="NATURE OF BUSINESS, PRESENTAT36" sheetId="36" r:id="rId36"/>
    <s:sheet name="SUMMARY OF SIGNIFICANT ACCOUN37" sheetId="37" r:id="rId37"/>
    <s:sheet name="SUMMARY OF SIGNIFICANT ACCOUN38" sheetId="38" r:id="rId38"/>
    <s:sheet name="PROPERTY AND EQUIPMENT (Details" sheetId="39" r:id="rId39"/>
    <s:sheet name="PROPERTY AND EQUIPMENT (Detai40" sheetId="40" r:id="rId40"/>
    <s:sheet name="PROPERTY AND EQUIPMENT (Detai41" sheetId="41" r:id="rId41"/>
    <s:sheet name="DEPOSIT FOR EQUIPMENT PURCHASE " sheetId="42" r:id="rId42"/>
    <s:sheet name="INVENTORY (Details)" sheetId="43" r:id="rId43"/>
    <s:sheet name="INVESTMENTS (Details Narrative)" sheetId="44" r:id="rId44"/>
    <s:sheet name="GINSENG CROPS (Details)" sheetId="45" r:id="rId45"/>
    <s:sheet name="GINSENG CROPS (Details Narrativ" sheetId="46" r:id="rId46"/>
    <s:sheet name="AGREEMENTS WITH FARMERS (Detail" sheetId="47" r:id="rId47"/>
    <s:sheet name="INTANGIBLE ASSETS (Details)" sheetId="48" r:id="rId48"/>
    <s:sheet name="INTANGIBLE ASSETS (Details Narr" sheetId="49" r:id="rId49"/>
    <s:sheet name="LOAN PAYABLE TO FINANCIAL INS50" sheetId="50" r:id="rId50"/>
    <s:sheet name="LOAN PAYABLE - BUILDING PURCH51" sheetId="51" r:id="rId51"/>
    <s:sheet name="LOAN PAYABLE - EQUIPMENT PURC52" sheetId="52" r:id="rId52"/>
    <s:sheet name="LOAN PAYABLE - OTHER (Details N" sheetId="53" r:id="rId53"/>
    <s:sheet name="RELATED PARTY TRANSACTIONS (Det" sheetId="54" r:id="rId54"/>
    <s:sheet name="PROVISION FOR INCOME TAXES (Det" sheetId="55" r:id="rId55"/>
    <s:sheet name="PROVISION FOR INCOME TAXES (D56" sheetId="56" r:id="rId56"/>
    <s:sheet name="PROVISION FOR INCOME TAXES (D57" sheetId="57" r:id="rId57"/>
    <s:sheet name="PROVISION FOR INCOME TAXES (D58" sheetId="58" r:id="rId58"/>
    <s:sheet name="PROVISION FOR INCOME TAXES (D59" sheetId="59" r:id="rId59"/>
    <s:sheet name="PROVISION FOR INCOME TAXES (D60" sheetId="60" r:id="rId60"/>
    <s:sheet name="DISCONTINUED OPERATIONS (Detail" sheetId="61" r:id="rId61"/>
    <s:sheet name="COMMITMENTS AND CONTINGENCIES62" sheetId="62" r:id="rId62"/>
    <s:sheet name="COMMITMENTS AND CONTINGENCIES63" sheetId="63" r:id="rId63"/>
    <s:sheet name="CONCENTRATIONS (Details Narrati" sheetId="64" r:id="rId64"/>
    <s:sheet name="OPERATING SEGMENTS (Details)" sheetId="65" r:id="rId65"/>
    <s:sheet name="OPERATING SEGMENTS (Details Nar"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559">
  <si>
    <t>Document and Entity Information - USD ($)</t>
  </si>
  <si>
    <t>12 Months Ended</t>
  </si>
  <si>
    <t>Jun. 30, 2015</t>
  </si>
  <si>
    <t>Oct. 13, 2015</t>
  </si>
  <si>
    <t>Dec. 31, 2014</t>
  </si>
  <si>
    <t>Document And Entity Information</t>
  </si>
  <si>
    <t>Entity Registrant Name</t>
  </si>
  <si>
    <t>China Ginseng Holdings Inc</t>
  </si>
  <si>
    <t>Entity Central Index Key</t>
  </si>
  <si>
    <t>Document Type</t>
  </si>
  <si>
    <t>10-K</t>
  </si>
  <si>
    <t>Trading Symbol</t>
  </si>
  <si>
    <t>csng</t>
  </si>
  <si>
    <t>Document Period End Date</t>
  </si>
  <si>
    <t>Jun.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Accounts receivable- net</t>
  </si>
  <si>
    <t>Inventory</t>
  </si>
  <si>
    <t>Due from related parties</t>
  </si>
  <si>
    <t>Prepaid expenses</t>
  </si>
  <si>
    <t>Total Current Assets</t>
  </si>
  <si>
    <t>PROPERTY AND EQUIPMENT, net of accumulated depreciation of $525,199 and $447,749 at June 30, 2015 and 2014, respectively</t>
  </si>
  <si>
    <t>OTHER ASSETS</t>
  </si>
  <si>
    <t>Deposit on equipment</t>
  </si>
  <si>
    <t>Ginseng crops</t>
  </si>
  <si>
    <t>Intangible assets, net of accumulated amortization of $18,378 and $15,286 at June 30, 2015 and 2014, respectively</t>
  </si>
  <si>
    <t xml:space="preserve"> </t>
  </si>
  <si>
    <t>Deferred income tax asset</t>
  </si>
  <si>
    <t>Total Assets</t>
  </si>
  <si>
    <t>CURRENT LIABILITIES</t>
  </si>
  <si>
    <t>Loan payable- building purchase</t>
  </si>
  <si>
    <t>Loan payable- equipment purchase</t>
  </si>
  <si>
    <t>Loans payable- other</t>
  </si>
  <si>
    <t>Notes payable - related parties</t>
  </si>
  <si>
    <t>Accounts payable</t>
  </si>
  <si>
    <t>Accrued expenses</t>
  </si>
  <si>
    <t>Taxes payable</t>
  </si>
  <si>
    <t>Payments received in advance</t>
  </si>
  <si>
    <t>Payable to farmers</t>
  </si>
  <si>
    <t>Total Current Liabilities</t>
  </si>
  <si>
    <t>Liabilities of discontinued operations</t>
  </si>
  <si>
    <t>Total Liabilities</t>
  </si>
  <si>
    <t>COMMITMENTS AND CONTINGENCIES (NOTE Q)</t>
  </si>
  <si>
    <t>STOCKHOLDERS' DEFICIT</t>
  </si>
  <si>
    <t>Common Stock, $0.001 par value, 50,000,000 shares authorized; 44,397,297 shares issued and outstanding at June 30, 2015 and 2014, respectively</t>
  </si>
  <si>
    <t>Additional paid-in capital</t>
  </si>
  <si>
    <t>Accumulated deficit</t>
  </si>
  <si>
    <t>Accumulated other comprehensive income</t>
  </si>
  <si>
    <t>Total Stockholders' Deficit</t>
  </si>
  <si>
    <t>Total Liabilities and Stockholders' Deficit</t>
  </si>
  <si>
    <t>CONSOLIDATED BALANCE SHEETS (Parenthetical) - USD ($)</t>
  </si>
  <si>
    <t>Statement of Financial Position [Abstract]</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t>
  </si>
  <si>
    <t>COSTS AND EXPENSES</t>
  </si>
  <si>
    <t>Cost of goods sold</t>
  </si>
  <si>
    <t>Selling, general and administrative expenses</t>
  </si>
  <si>
    <t>Bad debt expense</t>
  </si>
  <si>
    <t>Depreciation and amortization</t>
  </si>
  <si>
    <t>Impairment of investment</t>
  </si>
  <si>
    <t>Total Costs and Expenses</t>
  </si>
  <si>
    <t>OTHER EXPENSE</t>
  </si>
  <si>
    <t>Interest expense</t>
  </si>
  <si>
    <t>Total Other Expense</t>
  </si>
  <si>
    <t>LOSS FROM CONTINUING OPERATIONS BEFORE TAXES</t>
  </si>
  <si>
    <t>PROVISION FOR INCOME TAXES</t>
  </si>
  <si>
    <t>NET LOSS</t>
  </si>
  <si>
    <t>OTHER COMPREHENSIVE INCOME (LOSS)</t>
  </si>
  <si>
    <t>Translation adjustment</t>
  </si>
  <si>
    <t>COMPREHENSIVE LOSS</t>
  </si>
  <si>
    <t>NET LOSS PER COMMON SHARE (Basic and diluted) (in dollars per share)</t>
  </si>
  <si>
    <t>WEIGHTED AVERAGE COMMON SHARES OUTSTANDING - Basic and diluted (in shares)</t>
  </si>
  <si>
    <t>CONSOLIDATED STATEMENTS OF CASH FLOWS - USD ($)</t>
  </si>
  <si>
    <t>Cash Flows from Operating Activities:</t>
  </si>
  <si>
    <t>Net loss</t>
  </si>
  <si>
    <t>Depreciation and amortization:</t>
  </si>
  <si>
    <t>Charged to operations</t>
  </si>
  <si>
    <t>Capitalized in inventory</t>
  </si>
  <si>
    <t>Imputed interest</t>
  </si>
  <si>
    <t>Changes in assets and liabilities:</t>
  </si>
  <si>
    <t>(Increase) decrease in accounts receivable</t>
  </si>
  <si>
    <t>(Increase) decrease in inventory</t>
  </si>
  <si>
    <t>(Increase) decrease in prepaid expense</t>
  </si>
  <si>
    <t>(Increase) decrease in due from related parties</t>
  </si>
  <si>
    <t>(Increase) decrease in Ginseng crops</t>
  </si>
  <si>
    <t>Increase) decrease in deferred income tax</t>
  </si>
  <si>
    <t>Increase (decrease) in accounts payable</t>
  </si>
  <si>
    <t>Increase (decrease) in taxes payable</t>
  </si>
  <si>
    <t>Increase (decrease) in payments received in advance</t>
  </si>
  <si>
    <t>Increase (decrease) in accrued expenses</t>
  </si>
  <si>
    <t>Net cash provided by (used in) operating activities</t>
  </si>
  <si>
    <t>Cash Flows from Investing Activities:</t>
  </si>
  <si>
    <t>Purchases of property and equipment</t>
  </si>
  <si>
    <t>Net cash provided by (used in) investing activities</t>
  </si>
  <si>
    <t>Cash Flows from Financing Activities:</t>
  </si>
  <si>
    <t>Proceeds from loans payable</t>
  </si>
  <si>
    <t>Repayments of loans payable</t>
  </si>
  <si>
    <t>Proceeds from loans payable to related parties</t>
  </si>
  <si>
    <t>Net cash provided by financing activities</t>
  </si>
  <si>
    <t>Effect of exchange rate on cash</t>
  </si>
  <si>
    <t>Increase (decrease) in cash</t>
  </si>
  <si>
    <t>Cash at beginning of year</t>
  </si>
  <si>
    <t>Cash at end of year</t>
  </si>
  <si>
    <t>Cash paid for:</t>
  </si>
  <si>
    <t>Interest</t>
  </si>
  <si>
    <t>Income taxes</t>
  </si>
  <si>
    <t>CONSOLIDATED STATEMENTS OF STOCKHOLDERS' DEFICIT - USD ($)</t>
  </si>
  <si>
    <t>Common Stock [Member]</t>
  </si>
  <si>
    <t>Additional Paid-In Capital [Member]</t>
  </si>
  <si>
    <t>Accumulated Deficit [Member]</t>
  </si>
  <si>
    <t>Accumulated Other Comprehensive Income [Member]</t>
  </si>
  <si>
    <t>Total</t>
  </si>
  <si>
    <t>Balance at Beginning at Jun. 30, 2013</t>
  </si>
  <si>
    <t>Balance at Beginning (in shares) at Jun. 30, 2013</t>
  </si>
  <si>
    <t>Increase (Decrease) in Stockholders' Equity [Roll Forward]</t>
  </si>
  <si>
    <t>Imputed interest for related party loans</t>
  </si>
  <si>
    <t>Balance at End at Jun. 30, 2014</t>
  </si>
  <si>
    <t>Balance at End (in shares) at Jun. 30, 2014</t>
  </si>
  <si>
    <t>Balance at End at Jun. 30, 2015</t>
  </si>
  <si>
    <t>Balance at End (in shares) at Jun. 30, 2015</t>
  </si>
  <si>
    <t>NATURE OF BUSINESS, PRESENTATION AND GOING CONCERN</t>
  </si>
  <si>
    <t>Organization, Consolidation and Presentation of Financial Statements [Abstract]</t>
  </si>
  <si>
    <t>NOTE A -
NATURE OF BUSINESS, PRESENTATION AND GOING CONCERN Nature
of Business China Ginseng
Holdings, Inc. (the Company), was incorporated under the laws of Nevada on June 24, 2004. On November
24, 2004, the Company acquired 55% of Yanbian Huaxing Ginseng Industry Co. Limited (Yanbian Huaxing), which is located
in China and, is in the business of farming, processing, distribution, and marketing of Asian Ginseng. The company utilizes the
Ginseng harvest to produce a Ginseng beverage and buys Ginseng for the resale market. In August, 2005, the Company acquired the
remaining 45% of Yanbian Huaxing. Yanbian
Huaxing controls, through 20 year leases granted by the Chinese Government, approximately 1,500 hectares (3,705 acres) of land
used to grow ginseng. The Company had no operations prior to November 24, 2004. These leases expire through 2024. During the year
ended June 30, 2014, the Forestry Bureau governing one of the farms approximating 700 hectares (1,730 acres) of land leased by
Yanbian Huaxing notified the Company that this lease in no longer recognized. As a result, the Company is prevented from developing
and planting ginseng in undeveloped areas of the farm. On August
24, 2005, the Company acquired Jilin Ganzhi Ginseng Produce Co. Limited, whose principal business is the manufacture of Ginseng
drinks. On October
19, 2005, the Company incorporated a new company, Jilin Huamei Beverage Co. Limited (Jilin Huamei), which operates
as a sales department for the Companys earned giving juice and wine, which are produced by other subsidiaries of the Company. On March
31, 2008 the Company acquired Tonghua Linyuan Grape Planting Co. Limited (Tonghua Linyuan) whose principal activity
was the growing, cultivation and harvesting of a grape vineyard. The Company plans to produce wine and grape juice but to date
has not commenced production. As of June 30, 2012, Tonghua Linyuan leased 750 acres of land on which the grapes were planted.
In June 2012, the Company decided to abandon the growing and harvesting of grapes due to the poor quality of recent harvests which
were not suitable for the production of wine or grape juice. Accordingly, the Company abandoned the vineyard has also decided
not to renew its leases with the Chinese Government. The Company will now purchase grapes in the open market to produce wine and
grape juice. On June 30, 2013, the Company sold the assets and liabilities of Tonghua Linyuan to a third party. 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stock in Hong Kong. None of the $113,443,000 (880,000,000 HKD) registered capital of Hong Kong Huaxia has been funded. On September
27, 2013, the Company established a new wholly owned subsidiary of Hong Kong Huaxia, Jilin Huaxia Ginseng Co., Ltd (Jilin
Huaxia) in order to open online store through Taobao Marketplace, the biggest online Business to Consumer and Consumer to
Consumer platform in Asia, a subsidiary company of Alibaba Group, and to acquire machinery and equipment in China . Substantially
all of the Companys operations are in the Peoples Republic of China and Hong Kong. Consolidated
Financial Statements The financial
statements include the accounts and activities of China Ginseng Holdings, Inc. and its wholly-owned subsidiaries, Yanbian Huaxing
Ginseng Co. Limited, Jilin Huamei Beverage Co. Limited, Jilin Ganzhi Ginseng Products Co. Limited, Tonghua Linyuan Grape Planting
Co. Limited and Hong Kong Huaxia International Industrial, Co. Limited, which included Jilin Huaxia Ginseng Co, Ltd. All intercompany
transactions have been eliminated in consolidation. Going
Concern As indicated
in the accompanying financial statements, the Company had net loss of $3,904,494 and $4,761,922 for the years ended June 30, 2015
and 2014, respectively; an accumulated deficit of $18,073,829 at June 30, 2015, a working capital deficit of $16,523,748 at June
30, 2015 and there are existing uncertain conditions the Company foresees relating to its debt and ability to obtain working capital
and operate successfully. Managements plans include the raising of capital through the equity markets to fund future operations
and the generating of revenue through its businesse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B -
SUMMARY OF SIGNIFICANT ACCOUNTING POLICIE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oreign
Currency Translation The Company
considers the Chinese Renminbi to be its functional currency. Assets and liabilities were translated into US dollars at period-end
exchange rates. Statement of operations amounts were translated using the average rate during the period. Gains and losses resulting
from translating foreign currency financial statements are included in accumulated other comprehensive income, a separate component
of stockholders deficit. Cash
Equivalents For purposes
of reporting cash flows, cash equivalents include investment instruments purchased with an original maturity of three months or
less. There were no cash equivalents at June 30, 2015 and 2014. Inventory
Inventory
consists of fresh and dried Ginseng, ginseng drinks and supplies and is stated at the lower of cost or market value. Cost is determined
using the First-In, First-Out (FIFO) Method. Advertising
The Company
expenses advertising costs as incurred. Ginseng
Crops The Company
uses the full absorption costing method to value its Ginseng crops. Included in crop costs are seeds, labor, applicable overhead
including depreciation, and supplies. Common costs are allocated in each period based upon the total number of hectares under
cultivation during the period. The carrying
value of the Ginseng crops is reviewed on a regular basis for any impairment in value using managements best estimate as
to expected future market values, yields and costs to harvest. Costs accumulated on the acres expected to be harvested during
the next fiscal year have been classified as a current asset. Revenue
Recognition The Company
recognizes revenue in accordance with Accounting Standards Codification (ASC) 605, Revenue Recognition. Revenue is
recognized when persuasive evidence of an arrangement exists, delivery has occurred, the fee is fixed or determinable and collectibility
is reasonably assured. The Company
processes Ginseng and stores the stock for its Ginseng juice production. Any grown Ginseng not suitable for the beverage production
is sold. The Company also purchases Ginseng for its resale business. Ginseng is planted in the Spring (March) and Fall (September)
of each year and is generally harvested in September. It usually takes 6 years for a Ginseng root to mature, although, senior
maturity can be 8 years. Harvested
Ginseng can be sold in two ways: (1) fresh Ginseng which can be sold immediately and stored in refrigerators for up to 3 years
and (2) dried Ginseng which is processed and dried via sunlight and steam machines. Drying is a two month process. Dried Ginseng
can be stored up to 5 years. The Company has also been storing fresh Ginseng for future juice manufacturing. When the
Company sells Ginseng, it receives orders prior to harvest. For large orders, approximately 20% to 30% is paid upon delivery as
payment in advance. The balance is billed after the customer incurs a lengthy inspection process which can take up to 60 days.
Until the customer finalizes its inspection and deems the shipment acceptable, the shipment is still the property of the Company.
Upon customer completion of inspection and approval, the sale is then recognized and the balance of the invoice price is wired
to the Company. For smaller orders, customers pick up the Ginseng from the Company, pay in cash at time of pick up and receive
an invoice with appropriate sales tax applied and a cash acknowledgement. On these orders, revenue is recognized upon shipment/payment.
During the years ended June 30, 2015 and 2014, no orders were subject to the inspection process. The Company
has entered into several distribution agreements to sell Ginseng juice and wine. In accordance with these agreements, the distributors
will advance funds to the Company for orders to be placed. Upon the placement of orders by the distributor, the Company will ship
the product to the distributor and title will pass to the distributor. In relation to distribution agreements for Ginseng beverages,
it is the Companys policy, commencing with the initiation of the distribution agreements, to allow the distributors to return
all unsold products at the end of six months from the shipment date should the product not be sold and the product has not exceeded
the expiration date. The Company is establishing history as to the quantity of the Ginseng which has been returned in order to
determine if a reserve for returns and allowances is necessary. To date, returns have been minimal. Revenue
Recognition (Continued) For each
reporting period, the Company ascertains from each distributor its current on hand quantity and assesses the situation in
order to establish a return allowance, if necessary. At June 30, 2015, no inventory was held on consignment. At June 30, 2015
and 2014, no amounts were sold on consignment. The Company
also sells health and specialized local products. Revenue is recognized upon shipment of these products. Accounts
Receivable and Allowance for Doubtful Accounts The allowance
for doubtful accounts represents managements estimate of the amount of probable credit losses, determined by reviewing past
due balances and other information. Account balances are written off against the allowance if management determines the receivable
is uncollectible. The Companys standard terms stipulate payment in 60 days. Property
and Equipment Property
and equipment is recorded at cost and is depreciated using the straight line method over the estimated useful lives of the respective
assets, as follows:
Buildings and improvements 6 - 40 years
Machinery and equipment 5 - 15 years
Motor vehicles 5 - 10 years
Office equipment 5 - 10 years 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 Net Loss
Per Common Share The Company
computes per share amounts in accordance with ASC Topic 260 Earnings per Share Comprehensive
Income The Company
follows ASC 220-10, Reporting Comprehensive Income Fair
Value of Financial Instruments The carrying
amounts reported in the consolidated balance sheets for cash and cash equivalents, accounts receivable and accounts payable approximate
fair value because of the immediate or short-term maturity of these financial instrument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ultimately realized. Uncertainty
in Income Taxes The Company
follows ASC 740-10 Accounting for Uncertainty in Income Taxes Impairment
of Long-Lived Assets Long-lived
assets, primarily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Fair
Value Measurements ASC 820
Fair Value Measurements Reclassifications Certain
reclassifications have been made to the consolidated financial statements for the year ended June 30, 2014 to make them comparable
to the presentation for the year ended June 30, 2015. Recent
Accounting Pronouncements In May 2014,
the FASB issued ASU 2014-09,  Revenue from Contracts with Customers (Topic 606 In August
2014, the FASB issued ASU 2014-15,  Presentation of Financial Statements  Going Concern Subtopic 205-40).</t>
  </si>
  <si>
    <t>PROPERTY AND EQUIPMENT</t>
  </si>
  <si>
    <t>Property, Plant and Equipment [Abstract]</t>
  </si>
  <si>
    <t>NOTE
C - PROPERTY AND EQUIPMENT Property
and equipment is comprised of the following at:
June
30,
2015 2014
Buildings and improvements $ 1, 472,128 $ 1,462,749
Machinery and equipment 393,100 388,159
Motor vehicles 30,501 30,307
Office equipment 27,895 25,092
1,923,624 1,906,307
Less accumulated depreciation (525,199 ) (447,749 )
$ 1,398,425 $ 1,458,558 Substantially
all of the property and equipment is located in China. Total
Depreciation was $73,682 and $77,077 for the years ended June 30, 2015 and 2014, respectively. Depreciation is recorded
in the financial statements as follows:
Year
Ended
2015 2014
Depreciation Expense $ 73,682 $ 76,080
Capitalized Ginseng Crops - 997
$ 73,682 $ 77,077 Depreciation
expense is included within Depreciation and amortization on the consolidated Statements of Operations. Capitalized Inventory and
Ginseng Crops are included within the respective balances on the consolidated Balance Sheets.</t>
  </si>
  <si>
    <t>DEPOSIT FOR EQUIPMENT PURCHASE</t>
  </si>
  <si>
    <t>Deferred Costs, Capitalized, Prepaid, and Other Assets Disclosure [Abstract]</t>
  </si>
  <si>
    <t>NOTE
D -DEPOSIT FOR EQUIPMENT PURCHASE In
November of 2013, the Company made a deposit of $5,967,480 (RMB 36,474,054) with a supplier for the purchase of equipment for
the Companies ginseng farms. Prior to delivery of the equipment, the Company determined that this equipment was not best suited
for its farms and cancelled the purchase. The deposit remains on hand with the supplier. The Company and supplier are negotiating
for the delivery of different equipment or the return of the deposit.</t>
  </si>
  <si>
    <t>INVENTORY</t>
  </si>
  <si>
    <t>Inventory Disclosure [Abstract]</t>
  </si>
  <si>
    <t>NOTE
E -INVENTORY Inventory
is comprised of the following at:
June
30,
2015 2014
Raw materials $ 126,006 $ 146,300
Finished goods 67,787 2,911
Packaging supplies 87,789 79,830
Operating supplies 4,399 4,371
$ 285,981 $ 233,412 At
June 30, 2015 and 2014 there were no shipments of Ginseng at customer locations awaiting inspection and approval that would be
subject to invoicing.</t>
  </si>
  <si>
    <t>INVESTMENTS</t>
  </si>
  <si>
    <t>Investments Schedule [Abstract]</t>
  </si>
  <si>
    <t>NOTE
F - INVESTMENTS In
December 2010, the Company invested $25,027 (RMB 153,000) in Changchun Zhongshen Beverage Co. Ltd. (Zhongshen).
This investment represented a 17% interest in Zhonghsen. Zhongshen is a retailer of ginseng juice and wine. The Company accounts
for this investment utilizing the cost method. During the year ended June 30, 2014, the Company determined this investment was
impaired as Zhonghsen ceased operations. As such, the Company recorded an impairment loss of $24,905 for the year ended June 30,
2014.</t>
  </si>
  <si>
    <t>GINSENG CROPS</t>
  </si>
  <si>
    <t>Agriculture [Abstract]</t>
  </si>
  <si>
    <t>NOTE
G - GINSENG CROPS The
Companys business, prior to June 30, 2009, was primarily to harvest and sell fresh and dried Ginseng. The growth period
takes approximately 5 to 6 years before harvest can commence and up to 8 years for improved harvest and seedling yields. The Company
is changing its business model to utilize the harvested Ginseng to manufacture Ginseng juice and other Ginseng beverages. It commenced
the juice operation in August 2011. The Company plants selected areas each year and tracks the costs expended each year by planting
area. The Chinese government owns all the land in China. Currently,
the Company has land grants from the Chinese government for approximately 1,500 hectares of land (approximately 3,705 acres) to
grow Ginseng which were awarded in April and May 2005. These grants are for 20 years and the management of the Company believes
that the grants will be renewed as the grants expire in different areas. However, there are no assurances that the Chinese government
will continue to renew these grants in the future. The planting of new Ginseng is dependent upon the Companys cash flow
and its ability to raise working capital. During the year ended June 30, 2014, the Forestry Bureau governing one of the farms
approximating 700 hectares (1,730 acres) of land leased by Yanbian Huaxing notified the Company that this lease in no longer recognized.
As a result, the Company is prevented from developing and planting ginseng in undeveloped areas of the farm. The
Company has planted approximately 287,984 square meters of land. The Company plans to plant, over the next 5 years, 100,000 square
meters, representing approximately 20,000 square meters per year. The Company plans on harvesting the existing 2,664 square meters
of ginseng in 2017. An
analysis of ginseng crop costs is as follows for each of the applicable periods.:
June
30,
2015 2014
Beginning Crop
Costs $ 6,721 $ 681,967
Currency Conversion
Adjustment to Beginning Balance - -
Capitalized
Costs During Year:
Wages - 21,162
Fertilizer - -
Ginseng Shelf - -
Field clearing
and cultivation - -
Farmer lease
fee net of management fee - -
Depreciation - 996
Other - 3,399
Total Capitalized
Costs - 25,557
Less:
Impairment of
ginseng crops (6,721 ) -
Cost of crops
harvested - (700,803 )
(6,721 ) (700,803 )
Ending Crop
Costs - 6,721
Less: Current
portion - -
Non-Current
Portion of Crop Costs $ - $ 6,721 The
cost of harvest is calculated by reference to the planting area and the detailed costs maintained for each planting area. Based
upon the square meters planted by area, a square meter cost is calculated and applied to the square meters harvested, rendering
a cost of harvest. For
each financial reporting period, the Ginseng crop harvested is valued at net realizable value. If the net realizable value is
lower than carrying value, an impairment charge is made for the difference.</t>
  </si>
  <si>
    <t>AGREEMENTS WITH FARMERS</t>
  </si>
  <si>
    <t>Agreements With Farmers [Abstract]</t>
  </si>
  <si>
    <t>NOTE
H - AGREEMENTS WITH FARMERS The
Company has executed agreements with a number of local farmers to grow, cultivate and harvest Ginseng utilizing the Companys
land grants. The farming contracts commenced in January 2008 and ended in 2013. In connection with these agreements, the Company
(1) leases sections of the Ginseng land grants to the farmers at approximately $1.50 (10 RMB) per square meter per year, (2) provides
the seeds and fertilizer to the farmers and clears the land of large debris. These costs are capitalized by the Company and included
in the Ginseng Crop inventory, (3) pays the farmers a management fee of approximately $0.50 (4.00 RMB) per square meter per year
and (4) the farmers are required to produce 2kg of Ginseng for each square meter that they manage. The Company pays the farmers
market price for their Ginseng. If the harvest is below 2kg per square meter, the difference will be deducted from the total payment
for Ginseng purchased. If the harvest produces more that 2kg per square meter, the Company pays approximately $3.00 for every
extra kilo. The Company records these agreements on a net basis by individual farmers. The Company has also recorded a payable
to the farmers for the net management fee due to the farmers. The liability at June 30, 2015 and 2014 was $879,567 and $873,964,
respectively. The receivable and liability balances for the respective areas will be settled at harvest time when the Company
purchases the harvest at the current market value for Ginseng.</t>
  </si>
  <si>
    <t>INTANGIBLE ASSETS</t>
  </si>
  <si>
    <t>Goodwill and Intangible Assets Disclosure [Abstract]</t>
  </si>
  <si>
    <t>NOTE
I - INTANGIBLE ASSETS Intangible
assets consist of the patent rights for Ginseng drinks. The cost and related amortization are as follows:
June
30,
2015 2014
Cost $ 18,378 $ 18,261
Less accumulated amortization (18,378 ) (15,286 )
$ - $ 2,975 Amortization
expense was $2,982 and $1,829 for the years ended June 30, 2015 and 2014, respectively.</t>
  </si>
  <si>
    <t>LOAN PAYABLE TO FINANCIAL INSTITUTION</t>
  </si>
  <si>
    <t>Debt Disclosure [Abstract]</t>
  </si>
  <si>
    <t>NOTE
J - LOAN PAYABLE TO FINANCIAL INSTITUTION In
2002, the Companys subsidiary, Tonghua Linyuan, borrowed 2,000,000 RMB from Jian Qingshi Credit Corporation at an
interest rate of 6.325% per annum with a maturity date of April 4, 2003. The loan is currently in default. In March 2008, the
lender verbally agreed that no principal or interest need be paid until the company is generating profits. Interest has been paid
on the loan through June 30, 2009 and has been accrued in subsequent periods. The loan is secured by the companys inventory
and equipment. The loan balance at, June 30, 2015 and 2014 is $327,139 and $325,055, respectively. The loan balance is included
in Liabilities of Discontinued Operations on the accompanying Balance Sheet.</t>
  </si>
  <si>
    <t>LOAN PAYABLE - BUILDING PURCHASE</t>
  </si>
  <si>
    <t>NOTE
K - LOAN PAYABLE - BUILDING PURCHASE On
March 2, 2011, the Company entered into an agreement with Meihekou Hang Yilk Tax Warehousing Logistics, an auctioneer, to purchase
office and warehouse facilities. The purchase price was $1,472,128 (RMB 9,000,000). On June 24, 2011, the Company made payment
of $81,785 (RMB 500,000) leaving a balance of $1,390,343 (RMB 8,500,000). On September 10, 2011, the Company paid 8,000,000 RMB
through the proceeds of a loan with Merkekou City Rural Credit Union. The loan was due on August 12, 2012. The interest rate is
a floating rate adjusted upwards by 190%. At June 30, 2015, the Central Bank Rate was 4.85%. Applying the adjustment factor yields
a rate of 18.43%. The loan is secured by the building. The remaining 500,000 RMB was paid as follows: (a) 100,000 RMB in December
2010 and (b) 400,000 RMB in June 2011. On August 30, 2012, the loan was renegotiated extending the maturity date to August 29,
2014 and required principal payments of 1,000,000 RMB (USD 163,570) in September 2012; 1,000,000 RMB (USD 163,570) on August 29,
2013; 1,000,000 RMB (USD 163,570) on December 20, 2013 and 5,000,000 RMB (USD 817,848) on August 29, 2014. None of these payments
were made by the Company and the note is thus in default.</t>
  </si>
  <si>
    <t>LOAN PAYABLE - EQUIPMENT PURCHASE</t>
  </si>
  <si>
    <t>NOTE
L - LOAN PAYABLE - EQUIPMENT PURCHASE On
October 29, 2013, the Company borrowed $5,966,052 (RMB 36,474,054) in order to fund the acquisition of machinery and equipment
by the Company. The loan term was to February 28, 2014, and the Company was to pay $211,606 (RMB 1,300,000) in interest over the
life of the loan. The loan is secured by the assets of Jilin Huaxia. On June 30, 2014, the loan term was extended to December
31, 2015 in order to allow for the Company to receive the proceeds from the deposit made to purchase equipment. The loan has not
been repaid and is in default. See Note D for corresponding deposit for equipment purchase.</t>
  </si>
  <si>
    <t>LOAN PAYABLE - OTHER</t>
  </si>
  <si>
    <t>NOTE
M - LOAN PAYABLE - OTHER The
Company has loans with various individuals and finance companies totaling $3,997,629 at June 30, 2015 and $3,151,033 at June 30,
2014. These loans have various maturity dates ranging from on demand to June 30, 2015. The loans bear interest at 3% per month.</t>
  </si>
  <si>
    <t>RELATED PARTY TRANSACTIONS</t>
  </si>
  <si>
    <t>Related Party Transactions [Abstract]</t>
  </si>
  <si>
    <t>NOTE
N - RELATED PARTY TRANSACTIONS The
Company had been financing its operations from loans from individuals, principally residents of China, who are deemed to be related
parties because of their ownership interest in the Company (shareholders). The individuals have loaned the Company funds which
are interest free, have no specific repayment date, and are unsecured. The funds received are evidenced by receipt of cash acknowledgments.
At June 30, 2015 and June 30, 2014 funds borrowed to fund the current operations of the Company were $1,593,996 and $1,389,124,
respectively. In accordance with FASB ASC 835-30, the Company has imputed an interest charge of $132,147 and $108,548 which has
been recorded in the financial statements for the years ended June 30, 2015 and 2014, respectively. At
June 30, 2015 and 2014, the Company had receivables from related parties aggregating $7,703 and $11,900, respectively.</t>
  </si>
  <si>
    <t>Income Tax Disclosure [Abstract]</t>
  </si>
  <si>
    <t>NOTE
O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at:
June 30,
2015 2014
Timing difference related to inventory provisions $ - $ 1,231
Net operating losses 3,371,958 2,567,252
Valuation allowance (3,371,958 ) (2,567,252 )
Deferred income tax asset $ - $ 1,231 The
deferred tax asset is the result of an inventory provision and related reserve. Under Chinese tax laws, the Company are not entitled
to a deduction for the provision until the inventory is completely discarded. Accordingly, the liability has been recorded offset
by a deferred tax asset representing a timing difference. The
Company has a net operating loss carry forward as follows:
June 30,
2015 2014
China $ 9,290,901 $ 7,361,710
United States 4,196,931 2,907,296
$ 13,487,832 $ 10,269,006 The
operating losses are available to offset future taxable income. The China net operating loss carryforwards can only be carried
forward for five years. The Company does not file a consolidated tax return in China.
Therefore, the profitability of the individual Chinese companies will determine the utilization of the carryforward losses. During
the year ended June 30, 2015, net operating losses of $658,668 relating to the Companys Chinese operations expired. The
U.S. carryforward losses are available to offset future taxable income for the succeeding 20 years and commence expiring in the
year 2027. The
components of income before taxes are as follows:
For the Year Ended June 30,
2015 2014
China $ (2,614,859 ) $ (3,630,972 )
United States (1,289,635 ) (1,130,950 )
$ (3,904,494 ) $ (4,761,922 ) The
provision for income taxes consists of the following:
For the Year Ended June 30,
2015 2014
China $ - $ -
United States - -
$ - $ - A
reconciliation of the Companys effective tax rate as a percentage of income before taxes and Federal statutory rate for
the years ended June 30, 2015 and 2014 respectively, is as follows:
June 30,
2015 2014
Federal statutory rate (34.0 )% (34.0 )%
State income taxes, net of federal benefit 3.3 3.3
Valuation allowance 30.7 30.7
Earnings taxed at other than United States statutory rate - -
Effective tax rate - % - %</t>
  </si>
  <si>
    <t>DISCONTINUED OPERATIONS</t>
  </si>
  <si>
    <t>Discontinued Operations and Disposal Groups [Abstract]</t>
  </si>
  <si>
    <t>NOTE
P - DISCONTINUED OPERATIONS On
June 30, 2013, the Company discontinued its grape production operations. The Company sold the assets and liabilities of
Tonghua Linyuan, and closed Tonghua Linyuan. The
Company has retained $513,760 and $510,487 in contingent liabilities of Tonghua Linyuan at June 30, 2015 and 2014, respectively.
These liabilities are included in Liabilities of Discontinued Operations on the consolidated Balance Sheet.</t>
  </si>
  <si>
    <t>COMMITMENTS AND CONTINGENCIES</t>
  </si>
  <si>
    <t>Commitments and Contingencies Disclosure [Abstract]</t>
  </si>
  <si>
    <t>NOTE
Q - COMMITMENTS AND CONTINGENCIES The
Company has employment agreements with various individuals in China. The following summarizes the contractual commitments under
these agreements:
Year ended Commitment
2016 $ 43,555
2017 20,529
Total $ 63,884 On August 18, 2015, Mr. Liu
tendered his resignation as Chairman, Director and Chief Executive Officer. As a result of his resignation, the Companys
contractual commitment was reduced to $27,714 and $12,709 for the years ended June 30, 2016 and 2017, respectively, or $40,423
in total. The
Company has one year leases for its corporate offices in China aggregating 220,190 RMB per year (USD $36,016) expiring between
December 31, 2015 and May 21, 2016. The commitments for these leases at June 30, 2015 was 123,280 RMB (USD $20,165). The
Chinese government owns all the land in China. Currently, the Company has grants from the Chinese government for approximately
1,500 hectares of land (3,705 acres) to grow Ginseng. These grants are for 20 years. There is no assurance that the Chinese government
will continue to renew these grants in the future. During the year ended June 30, 2014, the Forestry Bureau governing one of the
farms approximating 700 hectares (1,730 acres) of land leased by Yanbian Huaxing notified the Company that this lease in no longer
recognized. As a result, the Company is prevented from developing and planting ginseng in undeveloped areas of the farm. The
Company had a 15 year lease with the Representative of Group One Farmer, SiAn City, Qingshi, Qingshi Town, Qingshi Village,
China to lease 750 acres to grow and harvest grapes. The lease expired December 31, 2014. The annual lease fee is 187,500 RMB
or approximately $30,500 per year to lease the acreage. The land and buildings on the premises have a separate lease concurrent
with the property lease. The Company did not renew the lease. The
Company has a 5 year lease to refrigerate and store fresh Ginseng, which is valid until terminated by the parties. The annual
lease fee approximates $15,500 per year. Rent
expense was $20,959 and $32,584 for the years ended June 30, 2015 and 2014, respectively.</t>
  </si>
  <si>
    <t>CONCENTRATIONS</t>
  </si>
  <si>
    <t>Concentrations [Abstract]</t>
  </si>
  <si>
    <t>NOTE
R - CONCENTRATIONS In
the year ended June 30, 2015, no customer accounted for more than 10% of revenues. In
the year ended June 30, 2014, one customer accounted for 64% of revenues and another two customers accounted for 25% of revenues.
No other customer accounted for more than 10% of revenues.</t>
  </si>
  <si>
    <t>OPERATING SEGMENTS</t>
  </si>
  <si>
    <t>Segment Reporting [Abstract]</t>
  </si>
  <si>
    <t xml:space="preserve">NOTE
S - OPERATING SEGMENTS The
Company currently has two operating segments, (1) the cultivation and harvest of Ginseng for the production of Ginseng beverages
and (2) the retail sales of cosmetics and health supplements. The
Companys reportable business segments are strategic business units that offer different products. Each segment is managed
separately because they require different productions techniques and market to different classes of customers. Year
ended June 30, 2015:
Parent
Company Ginseng Cosmetics/ Total
Revenues $ - $ - $ 272,607 $ 272,607
Net income (loss) (703,941 ) (2,494,179 ) (120,680 ) (3,318,800 )
Total Assets 103,790 8,160,479 79,891 8,344,160
Other significant items:
Depreciation and amortization 1,568 74,496 600 76,664
Interest 62,183 1,666,149 - 1,728,332
Expenditures for fixed assets 1,683 3,451 - 5,134
Year ended June 30, 2014:
Parent
Company Ginseng Cosmetics/
Supplements Total
Revenues $ - $ 2,480,717 $ 129,307 $ 2,610,024
Net income (loss) (1,130,950 ) (3,366,551 ) (264,421 ) (4,761,922 )
Total Assets 17,243 8,746,149 56,899 8,820,291
Other significant items:
Depreciation and amortization 1,582 75,928 399 77,909
Interest 46,873 543,053 212,306 802,232
Impairment of investment - 24,905 - 24,905 </t>
  </si>
  <si>
    <t>SUBSEQUENT EVENTS</t>
  </si>
  <si>
    <t>Subsequent Events [Abstract]</t>
  </si>
  <si>
    <t>NOTE T- SUBSEQUENT EVENTS On July 21, 2015, the Company closed a private
placement to sell a Series A Convertible Debenture for a price of $1,600,000. The Series A Convertible Debenture is convertible
into 4,000,000 shares of the Companys common stock at a price of $0.40 per share. The Series A Convertible Debenture carries
no interest and matures in 36 months. The Series A Convertible Debenture also has a prepayment clause pursuant to which the Company
may repurchase all or a portion of the outstanding Convertible Debenture in cash for 100% of the face value on ten business days
notice at any time after the twelve month anniversary of the closing; provided that the Investor shall have the right to convert
the Convertible Debenture within five business days after written notice of such prepayment. On August 18, 2015, Mr. Changzhen Liu tendered
his resignation as the Companys Chairman, Director and Chief Executive Officer. Mr. Lius resignation did not result
from any disagreement regarding any matter related to the Companys operations, policies or practices. On August 19, 2015, the Companys Board
of Directors accepted Mr. Lius resignation and simultaneously appointed Mr. Guoqin Yin as its Chairman, Director and Chief
Executive Officer. The Company is currently negotiating the terms of Mr. Yins employment agreement</t>
  </si>
  <si>
    <t>SUMMARY OF SIGNIFICANT ACCOUNTING POLICIES (Policies)</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Foreign
Currency Translation The Company
considers the Chinese Renminbi to be its functional currency. Assets and liabilities were translated into US dollars at period-end
exchange rates. Statement of operations amounts were translated using the average rate during the period. Gains and losses resulting
from translating foreign currency financial statements are included in accumulated other comprehensive income, a separate component
of stockholders deficit.</t>
  </si>
  <si>
    <t>Cash Equivalents</t>
  </si>
  <si>
    <t>Cash
Equivalents For purposes
of reporting cash flows, cash equivalents include investment instruments purchased with an original maturity of three months or
less. There were no cash equivalents at June 30, 2015 and 2014.</t>
  </si>
  <si>
    <t>Inventory
Inventory
consists of fresh and dried Ginseng, ginseng drinks and supplies and is stated at the lower of cost or market value. Cost is determined
using the First-In, First-Out (FIFO) Method.</t>
  </si>
  <si>
    <t>Advertising</t>
  </si>
  <si>
    <t>Advertising
The Company
expenses advertising costs as incurred.</t>
  </si>
  <si>
    <t>Ginseng Crops</t>
  </si>
  <si>
    <t>Ginseng
Crops The Company
uses the full absorption costing method to value its Ginseng crops. Included in crop costs are seeds, labor, applicable overhead
including depreciation, and supplies. Common costs are allocated in each period based upon the total number of hectares under
cultivation during the period. The carrying
value of the Ginseng crops is reviewed on a regular basis for any impairment in value using managements best estimate as
to expected future market values, yields and costs to harvest. Costs accumulated on the acres expected to be harvested during
the next fiscal year have been classified as a current asset.</t>
  </si>
  <si>
    <t>Revenue Recognition</t>
  </si>
  <si>
    <t>Revenue
Recognition The Company
recognizes revenue in accordance with Accounting Standards Codification (ASC) 605, Revenue Recognition. Revenue is
recognized when persuasive evidence of an arrangement exists, delivery has occurred, the fee is fixed or determinable and collectibility
is reasonably assured. The Company
processes Ginseng and stores the stock for its Ginseng juice production. Any grown Ginseng not suitable for the beverage production
is sold. The Company also purchases Ginseng for its resale business. Ginseng is planted in the Spring (March) and Fall (September)
of each year and is generally harvested in September. It usually takes 6 years for a Ginseng root to mature, although, senior
maturity can be 8 years. Harvested
Ginseng can be sold in two ways: (1) fresh Ginseng which can be sold immediately and stored in refrigerators for up to 3 years
and (2) dried Ginseng which is processed and dried via sunlight and steam machines. Drying is a two month process. Dried Ginseng
can be stored up to 5 years. The Company has also been storing fresh Ginseng for future juice manufacturing. When the
Company sells Ginseng, it receives orders prior to harvest. For large orders, approximately 20% to 30% is paid upon delivery as
payment in advance. The balance is billed after the customer incurs a lengthy inspection process which can take up to 60 days.
Until the customer finalizes its inspection and deems the shipment acceptable, the shipment is still the property of the Company.
Upon customer completion of inspection and approval, the sale is then recognized and the balance of the invoice price is wired
to the Company. For smaller orders, customers pick up the Ginseng from the Company, pay in cash at time of pick up and receive
an invoice with appropriate sales tax applied and a cash acknowledgement. On these orders, revenue is recognized upon shipment/payment.
During the years ended June 30, 2015 and 2014, no orders were subject to the inspection process. The Company
has entered into several distribution agreements to sell Ginseng juice and wine. In accordance with these agreements, the distributors
will advance funds to the Company for orders to be placed. Upon the placement of orders by the distributor, the Company will ship
the product to the distributor and title will pass to the distributor. In relation to distribution agreements for Ginseng beverages,
it is the Companys policy, commencing with the initiation of the distribution agreements, to allow the distributors to return
all unsold products at the end of six months from the shipment date should the product not be sold and the product has not exceeded
the expiration date. The Company is establishing history as to the quantity of the Ginseng which has been returned in order to
determine if a reserve for returns and allowances is necessary. To date, returns have been minimal. For each
reporting period, the Company ascertains from each distributor its current on hand quantity and assesses the situation in
order to establish a return allowance, if necessary. At June 30, 2015, no inventory was held on consignment. At June 30, 2015
and 2014, no amounts were sold on consignment. The Company
also sells health and specialized local products. Revenue is recognized upon shipment of these products.</t>
  </si>
  <si>
    <t>Accounts Receivable and Allowance for Doubtful Accounts</t>
  </si>
  <si>
    <t>Accounts
Receivable and Allowance for Doubtful Accounts The allowance
for doubtful accounts represents managements estimate of the amount of probable credit losses, determined by reviewing
past due balances and other information. Account balances are written off against the allowance if management determines the receivable
is uncollectible. The Companys standard terms stipulate payment in 60 days.</t>
  </si>
  <si>
    <t>Property and Equipment</t>
  </si>
  <si>
    <t>Property
and Equipment Property
and equipment is recorded at cost and is depreciated using the straight line method over the estimated useful lives of the respective
assets, as follows:
Buildings and improvements 6 - 40 years
Machinery and equipment 5 - 15 years
Motor vehicles 5 - 10 years
Office equipment 5 - 10 years 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t>
  </si>
  <si>
    <t>Net Loss Per Common Share</t>
  </si>
  <si>
    <t>Net Loss
Per Common Share The Company
computes per share amounts in accordance with ASC Topic 260 Earnings per Share</t>
  </si>
  <si>
    <t>Comprehensive Income</t>
  </si>
  <si>
    <t>Comprehensive
Income The Company
follows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Fair Value of Financial Instruments</t>
  </si>
  <si>
    <t>Fair
Value of Financial Instruments The carrying
amounts reported in the consolidated balance sheets for cash and cash equivalents, accounts receivable and accounts payable approximate
fair value because of the immediate or short-term maturity of these financial instruments.</t>
  </si>
  <si>
    <t>Income Taxes</t>
  </si>
  <si>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ultimately realized.</t>
  </si>
  <si>
    <t>Uncertainty in Income Taxes</t>
  </si>
  <si>
    <t>Uncertainty
in Income Taxes The Company
follows ASC 740-10 Accounting for Uncertainty in Income Taxes</t>
  </si>
  <si>
    <t>Impairment of Long-Lived Assets</t>
  </si>
  <si>
    <t>Impairment
of Long-Lived Assets Long-lived
assets, primarily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Fair Value Measurements</t>
  </si>
  <si>
    <t>Fair
Value Measurements ASC 820
Fair Value Measurements</t>
  </si>
  <si>
    <t>Reclassifications</t>
  </si>
  <si>
    <t>Reclassifications Certain
reclassifications have been made to the consolidated financial statements for the year ended June 30, 2014 to make them comparable
to the presentation for the year ended June 30, 2015.</t>
  </si>
  <si>
    <t>Recent Accounting Pronouncements</t>
  </si>
  <si>
    <t>Recent
Accounting Pronouncements In May 2014,
the FASB issued ASU 2014-09,  Revenue from Contracts with Customers (Topic 606 In August
2014, the FASB issued ASU 2014-15,  Presentation of Financial Statements  Going Concern Subtopic 205-40).</t>
  </si>
  <si>
    <t>SUMMARY OF SIGNIFICANT ACCOUNTING POLICIES (Tables)</t>
  </si>
  <si>
    <t>Schedule of property and equipment estimated useful lives</t>
  </si>
  <si>
    <t>Property
and equipment is recorded at cost and is depreciated using the straight line method over the estimated useful lives of the respective
assets, as follows:
Buildings and improvements 6 - 40 years
Machinery and equipment 5 - 15 years
Motor vehicles 5 - 10 years
Office equipment 5 - 10 years</t>
  </si>
  <si>
    <t>PROPERTY AND EQUIPMENT (Tables)</t>
  </si>
  <si>
    <t>Schedule of property and equipment</t>
  </si>
  <si>
    <t xml:space="preserve">Property
and equipment is comprised of the following at:
June
30,
2015 2014
Buildings and improvements $ 1, 472,128 $ 1,462,749
Machinery and equipment 393,100 388,159
Motor vehicles 30,501 30,307
Office equipment 27,895 25,092
1,923,624 1,906,307
Less accumulated depreciation (525,199 ) (447,749 )
$ 1,398,425 $ 1,458,558 </t>
  </si>
  <si>
    <t>Schedule of depreciation for property and equipment</t>
  </si>
  <si>
    <t xml:space="preserve">Depreciation is recorded in the financial statements
as follows:
Year
Ended
2015 2014
Depreciation Expense $ 73,682 $ 76,080
Capitalized Ginseng Crops - 997
$ 73,682 $ 77,077 </t>
  </si>
  <si>
    <t>INVENTORY (Tables)</t>
  </si>
  <si>
    <t>Schedule of inventory</t>
  </si>
  <si>
    <t>Inventory
is comprised of the following at:
June
30,
2015 2014
Raw materials $ 126,006 $ 146,300
Finished goods 67,787 2,911
Packaging supplies 87,789 79,830
Operating supplies 4,399 4,371
$ 285,981 $ 233,412</t>
  </si>
  <si>
    <t>GINSENG CROPS (Tables)</t>
  </si>
  <si>
    <t>Schedule of analysis of ginseng crop costs</t>
  </si>
  <si>
    <t xml:space="preserve">An
analysis of ginseng crop costs is as follows for each of the applicable periods.:
June
30,
2015 2014
Beginning Crop
Costs $ 6,721 $ 681,967
Currency Conversion
Adjustment to Beginning Balance - -
Capitalized
Costs During Year:
Wages - 21,162
Fertilizer - -
Ginseng Shelf - -
Field clearing
and cultivation - -
Farmer lease
fee net of management fee - -
Depreciation - 996
Other - 3,399
Total Capitalized
Costs - 25,557
Less:
Impairment of
ginseng crops (6,721 ) -
Cost of crops
harvested - (700,803 )
(6,721 ) (700,803 )
Ending Crop
Costs - 6,721
Less: Current
portion - -
Non-Current
Portion of Crop Costs $ - $ 6,721 </t>
  </si>
  <si>
    <t>INTANGIBLE ASSETS (Tables)</t>
  </si>
  <si>
    <t>Schedule of cost and related amortization of Intangible assets</t>
  </si>
  <si>
    <t xml:space="preserve">The cost and related amortization are as follows:
June
30,
2015 2014
Cost $ 18,378 $ 18,261
Less accumulated amortization (18,378 ) (15,286 )
$ - $ 2,975 </t>
  </si>
  <si>
    <t>PROVISION FOR INCOME TAXES (Tables)</t>
  </si>
  <si>
    <t>Schedule of deferred tax assets</t>
  </si>
  <si>
    <t xml:space="preserve">Deferred tax assets consist of the following at:
June 30,
2015 2014
Timing difference related to inventory provisions $ - $ 1,231
Net operating losses 3,371,958 2,567,252
Valuation allowance (3,371,958 ) (2,567,252 )
Deferred income tax asset $ - $ 1,231 </t>
  </si>
  <si>
    <t>Schedule of net operating loss carry forward</t>
  </si>
  <si>
    <t xml:space="preserve">The
Company has a net operating loss carry forward as follows:
June 30,
2015 2014
China $ 9,290,901 $ 7,361,710
United States 4,196,931 2,907,296
$ 13,487,832 $ 10,269,006 </t>
  </si>
  <si>
    <t>Schedule of components of income before taxes</t>
  </si>
  <si>
    <t>The
components of income before taxes are as follows:
For the Year Ended June 30,
2015 2014
China $ (2,614,859 ) $ (3,630,972 )
United States (1,289,635 ) (1,130,950 )
$ (3,904,494 ) $ (4,761,922 )</t>
  </si>
  <si>
    <t>Schedule of provision for income taxes</t>
  </si>
  <si>
    <t xml:space="preserve">The
provision for income taxes consists of the following:
For
the Year Ended
2015 2014
China $ - $ -
United States - -
$ - $ - </t>
  </si>
  <si>
    <t>Schedule of effective tax rate reconciliation as a percentage of income before taxes and Federal statutory rate</t>
  </si>
  <si>
    <t>A
reconciliation of the Companys effective tax rate as a percentage of income before taxes and Federal statutory rate for
the years ended June 30, 2015 and 2014 respectively, is as follows:
June
30,
2015 2014
Federal statutory rate (34.0 )% (34.0 )%
State income taxes, net of federal benefit 3.3 3.3
Valuation allowance 30.7 30.7
Earnings taxed at other than United States statutory rate - -
Effective tax rate - % - %</t>
  </si>
  <si>
    <t>COMMITMENTS AND CONTINGENCIES (Tables)</t>
  </si>
  <si>
    <t>Schedule of contractual commitments</t>
  </si>
  <si>
    <t xml:space="preserve">The following summarizes the contractual commitments
under these agreements:
Year ended Commitment
2016 $ 43,555
2017 20,529
Total $ 63,884 </t>
  </si>
  <si>
    <t>OPERATING SEGMENTS (Tables)</t>
  </si>
  <si>
    <t>Schedule of business segments</t>
  </si>
  <si>
    <t xml:space="preserve">Each
segment is managed separately because they require different productions techniques and market to different classes of customers. Year
ended June 30, 2015:
Parent
Company Ginseng Cosmetics/ Total
Revenues $ - $ - $ 272,607 $ 272,607
Net income (loss) (1,289,635 ) (2,494,179 ) (120,680 ) (3,904,494 )
Total Assets 103,790 8,160,479 79,891 8,344,160
Other significant items:
Depreciation and amortization 1,568 74,496 600 76,664
Interest 443,935 1,666,149 - 2,110,084
Expenditures for fixed assets 1,683 3,451 - 5,134
Year ended June 30, 2014:
Parent
Company Ginseng Cosmetics/
Supplements Total
Revenues $ - $ 2,480,717 $ 129,307 $ 2,610,024
Net income (loss) (1,130,950 ) (3,366,551 ) (264,421 ) (4,761,922 )
Total Assets 17,243 8,746,149 56,899 8,820,291
Other significant items:
Depreciation and amortization 1,582 75,928 399 77,909
Interest 46,873 543,053 212,306 802,232
Impairment of investment - 24,905 - 24,905 </t>
  </si>
  <si>
    <t>NATURE OF BUSINESS, PRESENTATION AND GOING CONCERN (Details Narrative)</t>
  </si>
  <si>
    <t>Jun. 30, 2015USD ($)ahashares</t>
  </si>
  <si>
    <t>Jun. 30, 2014USD ($)aha$ / sharesshares</t>
  </si>
  <si>
    <t>Sep. 27, 2014USD ($)</t>
  </si>
  <si>
    <t>Jun. 30, 2012a</t>
  </si>
  <si>
    <t>Aug. 31, 2005</t>
  </si>
  <si>
    <t>Nov. 24, 2004</t>
  </si>
  <si>
    <t>Business Acquisition [Line Items]</t>
  </si>
  <si>
    <t>Registered shares | shares</t>
  </si>
  <si>
    <t>Working capital deficit</t>
  </si>
  <si>
    <t>Yanbian Huaxing [Member]</t>
  </si>
  <si>
    <t>Percentage of ownership acquired by company</t>
  </si>
  <si>
    <t>55.00%</t>
  </si>
  <si>
    <t>Remaining percentage acquired by company</t>
  </si>
  <si>
    <t>45.00%</t>
  </si>
  <si>
    <t>Land used to grow ginseng (hectare) | ha</t>
  </si>
  <si>
    <t>Land used to grow ginseng (acres) | a</t>
  </si>
  <si>
    <t>Operating leases description</t>
  </si>
  <si>
    <t>The Company had no operations prior to November 24, 2004.</t>
  </si>
  <si>
    <t>Description of leases expiration period</t>
  </si>
  <si>
    <t>Hong Kong Huaxia [Member]</t>
  </si>
  <si>
    <t>Registered capital</t>
  </si>
  <si>
    <t>Registered stock, par value (in dollars per share) | $ / shares</t>
  </si>
  <si>
    <t>Tonghua Linyuan [Member]</t>
  </si>
  <si>
    <t>Chinese Government [Member]</t>
  </si>
  <si>
    <t>Grant period of lease</t>
  </si>
  <si>
    <t>20 years</t>
  </si>
  <si>
    <t>SUMMARY OF SIGNIFICANT ACCOUNTING POLICIES (Details)</t>
  </si>
  <si>
    <t>Machinery and Equipment [Member] | Maximum [Member]</t>
  </si>
  <si>
    <t>Property, Plant and Equipment [Line Items]</t>
  </si>
  <si>
    <t>Useful life</t>
  </si>
  <si>
    <t>15 years</t>
  </si>
  <si>
    <t>Machinery and Equipment [Member] | Minimum [Member]</t>
  </si>
  <si>
    <t>5 years</t>
  </si>
  <si>
    <t>Motor Vehicles [Member] | Maximum [Member]</t>
  </si>
  <si>
    <t>10 years</t>
  </si>
  <si>
    <t>Motor Vehicles [Member] | Minimum [Member]</t>
  </si>
  <si>
    <t>Office Equipment [Member] | Maximum [Member]</t>
  </si>
  <si>
    <t>Office Equipment [Member] | Minimum [Member]</t>
  </si>
  <si>
    <t>Buildings and Improvements [Member] | Maximum [Member]</t>
  </si>
  <si>
    <t>40 years</t>
  </si>
  <si>
    <t>Buildings and Improvements [Member] | Minimum [Member]</t>
  </si>
  <si>
    <t>6 years</t>
  </si>
  <si>
    <t>SUMMARY OF SIGNIFICANT ACCOUNTING POLICIES (Details Narrative)</t>
  </si>
  <si>
    <t>Maturity period of ginseng root</t>
  </si>
  <si>
    <t>Senior maturity period of ginseng root</t>
  </si>
  <si>
    <t>8 years</t>
  </si>
  <si>
    <t>Storing period for fresh ginseng</t>
  </si>
  <si>
    <t>3 years</t>
  </si>
  <si>
    <t>Drying period for ginseng</t>
  </si>
  <si>
    <t>2 months</t>
  </si>
  <si>
    <t>Storing period for drying ginseng</t>
  </si>
  <si>
    <t>Minimum advance payment made to major customer</t>
  </si>
  <si>
    <t>Maximum advance payment made to major customer</t>
  </si>
  <si>
    <t>Maximum Inspection process period for customers</t>
  </si>
  <si>
    <t>60 days</t>
  </si>
  <si>
    <t>Standard payment receivable period</t>
  </si>
  <si>
    <t>PROPERTY AND EQUIPMENT (Details) - USD ($)</t>
  </si>
  <si>
    <t>Property and equipment, gross</t>
  </si>
  <si>
    <t>Less accumulated depreciation</t>
  </si>
  <si>
    <t>Property and equipment, net</t>
  </si>
  <si>
    <t>Building Improvements [Member]</t>
  </si>
  <si>
    <t>Machinery and Equipment [Member]</t>
  </si>
  <si>
    <t>Motor Vehicles [Member]</t>
  </si>
  <si>
    <t>Office Equipment [Member]</t>
  </si>
  <si>
    <t>PROPERTY AND EQUIPMENT (Details 1) - USD ($)</t>
  </si>
  <si>
    <t>Depreciation Expense</t>
  </si>
  <si>
    <t>Capitalized Ginseng Crops</t>
  </si>
  <si>
    <t>Depreciation</t>
  </si>
  <si>
    <t>PROPERTY AND EQUIPMENT (Details Narrative) - USD ($)</t>
  </si>
  <si>
    <t>DEPOSIT FOR EQUIPMENT PURCHASE (Details Narrative) - Nov. 30, 2013</t>
  </si>
  <si>
    <t>USD ($)</t>
  </si>
  <si>
    <t>CNY (¥)</t>
  </si>
  <si>
    <t>Deposit assets | $</t>
  </si>
  <si>
    <t>CNY [Member]</t>
  </si>
  <si>
    <t>Deposit assets</t>
  </si>
  <si>
    <t>INVENTORY (Details) - USD ($)</t>
  </si>
  <si>
    <t>Raw materials</t>
  </si>
  <si>
    <t>Finished goods</t>
  </si>
  <si>
    <t>Packaging supplies</t>
  </si>
  <si>
    <t>Operating supplies</t>
  </si>
  <si>
    <t>Inventory, net</t>
  </si>
  <si>
    <t>INVESTMENTS (Details Narrative) - Changchun Zhongshen Beverage Co Ltd [Member]</t>
  </si>
  <si>
    <t>1 Months Ended</t>
  </si>
  <si>
    <t>Dec. 31, 2010USD ($)</t>
  </si>
  <si>
    <t>Dec. 31, 2010CNY (¥)</t>
  </si>
  <si>
    <t>Jun. 30, 2014USD ($)</t>
  </si>
  <si>
    <t>Amount invested in non-controlling companies</t>
  </si>
  <si>
    <t>Percentage of interest in non-controlling company</t>
  </si>
  <si>
    <t>17.00%</t>
  </si>
  <si>
    <t>Investment gain (Loss)</t>
  </si>
  <si>
    <t>Amount invested in non-controlling companies | ¥</t>
  </si>
  <si>
    <t>GINSENG CROPS (Details) - USD ($)</t>
  </si>
  <si>
    <t>Beginning Crop Costs</t>
  </si>
  <si>
    <t>Currency Conversion Adjustment to Beginning Balance</t>
  </si>
  <si>
    <t>Capitalized Costs During Year:</t>
  </si>
  <si>
    <t>Wages</t>
  </si>
  <si>
    <t>Fertilizer</t>
  </si>
  <si>
    <t>Ginseng Shelf</t>
  </si>
  <si>
    <t>Field clearing and cultivation</t>
  </si>
  <si>
    <t>Farmer lease fee net of management fee</t>
  </si>
  <si>
    <t>Other</t>
  </si>
  <si>
    <t>Total Capitalized Costs</t>
  </si>
  <si>
    <t>Less:</t>
  </si>
  <si>
    <t>Impairment of ginseng crops</t>
  </si>
  <si>
    <t>Cost of crops harvested</t>
  </si>
  <si>
    <t>Capitalized costs net</t>
  </si>
  <si>
    <t>Ending Crop Costs</t>
  </si>
  <si>
    <t>Less: Current portion</t>
  </si>
  <si>
    <t>Non-Current Portion of Crop Costs</t>
  </si>
  <si>
    <t>GINSENG CROPS (Details Narrative)</t>
  </si>
  <si>
    <t>Jun. 30, 2015m²aha</t>
  </si>
  <si>
    <t>Jun. 30, 2014aha</t>
  </si>
  <si>
    <t>Growth period before harvest</t>
  </si>
  <si>
    <t>5 to 6 years</t>
  </si>
  <si>
    <t>Period for improved harvest and seedling yields</t>
  </si>
  <si>
    <t>Land planted (in square meters)</t>
  </si>
  <si>
    <t>Estimated future period for planting land</t>
  </si>
  <si>
    <t>Estimated future land to be planted (in square meters)</t>
  </si>
  <si>
    <t>Estimated land to be planted per year (in square meters)</t>
  </si>
  <si>
    <t>Land to be harvested for ginseng in succeeding five years (in square meters)</t>
  </si>
  <si>
    <t>AGREEMENTS WITH FARMERS (Details Narrative)</t>
  </si>
  <si>
    <t>72 Months Ended</t>
  </si>
  <si>
    <t>Dec. 31, 2013kg</t>
  </si>
  <si>
    <t>Jun. 30, 2015USD ($)</t>
  </si>
  <si>
    <t>Price for leases of ginseng land</t>
  </si>
  <si>
    <t>Management fee paid to farmers</t>
  </si>
  <si>
    <t>Production of crop per square meter required in kg's | kg</t>
  </si>
  <si>
    <t>Description of payment condition of the harvested crop to the farmers</t>
  </si>
  <si>
    <t>If the harvest is below 2kg per square meter, the difference will be deducted from the total payment for Ginseng purchased. If the harvest produces more that 2kg per square meter, the Company pays approximately $3.00 for every extra kilo.</t>
  </si>
  <si>
    <t>Price per kilo for extra kilo production</t>
  </si>
  <si>
    <t>Long-term payable as a management fee due to the farmers</t>
  </si>
  <si>
    <t>INTANGIBLE ASSETS (Details) - USD ($)</t>
  </si>
  <si>
    <t>Finite-Lived Intangible Assets [Line Items]</t>
  </si>
  <si>
    <t>Less accumulated amortization</t>
  </si>
  <si>
    <t>Intangible asset, net</t>
  </si>
  <si>
    <t>Patents [Member]</t>
  </si>
  <si>
    <t>Cost</t>
  </si>
  <si>
    <t>INTANGIBLE ASSETS (Details Narrative) - USD ($)</t>
  </si>
  <si>
    <t>Amortization expense of intangible assets</t>
  </si>
  <si>
    <t>LOAN PAYABLE TO FINANCIAL INSTITUTION (Details Narrative)</t>
  </si>
  <si>
    <t>Sep. 10, 2011</t>
  </si>
  <si>
    <t>Oct. 29, 2013</t>
  </si>
  <si>
    <t>Jun. 30, 2002CNY (¥)</t>
  </si>
  <si>
    <t>Interest rate on loan</t>
  </si>
  <si>
    <t>6.325%</t>
  </si>
  <si>
    <t>3.00%</t>
  </si>
  <si>
    <t>Term of loan</t>
  </si>
  <si>
    <t>Aug. 12,
		2012</t>
  </si>
  <si>
    <t>Feb. 28,
		2014</t>
  </si>
  <si>
    <t>Apr. 4,
		2003</t>
  </si>
  <si>
    <t>Description of interest payment terms</t>
  </si>
  <si>
    <t>Interest has been paid on the loan through June 30, 2009 and has been accrued in subsequent periods.</t>
  </si>
  <si>
    <t>Loan payable to financial institution | $</t>
  </si>
  <si>
    <t>Loans Payable</t>
  </si>
  <si>
    <t>LOAN PAYABLE - BUILDING PURCHASE (Details Narrative)</t>
  </si>
  <si>
    <t>Sep. 10, 2011CNY (¥)</t>
  </si>
  <si>
    <t>Jun. 30, 2011CNY (¥)</t>
  </si>
  <si>
    <t>Jun. 30, 2015CNY (¥)</t>
  </si>
  <si>
    <t>Jun. 30, 2002</t>
  </si>
  <si>
    <t>Jun. 24, 2011USD ($)</t>
  </si>
  <si>
    <t>Jun. 24, 2011CNY (¥)</t>
  </si>
  <si>
    <t>Mar. 02, 2011USD ($)</t>
  </si>
  <si>
    <t>Mar. 02, 2011CNY (¥)</t>
  </si>
  <si>
    <t>Purchase price of office and warehouse facilities | $</t>
  </si>
  <si>
    <t>Amount paid for office and warehouse facilities | $</t>
  </si>
  <si>
    <t>Unpaid amount for office and warehouse facilities | $</t>
  </si>
  <si>
    <t>Loan maturity date</t>
  </si>
  <si>
    <t>Floating interest rate adjusted upwards description</t>
  </si>
  <si>
    <t>Interest rate is a floating rate adjusted upwards by 190%.</t>
  </si>
  <si>
    <t>Central bank rate</t>
  </si>
  <si>
    <t>4.85%</t>
  </si>
  <si>
    <t>Variable interest rate</t>
  </si>
  <si>
    <t>18.43%</t>
  </si>
  <si>
    <t>Office and warehouse loan to be repay in September 2012 | $</t>
  </si>
  <si>
    <t>Office and warehouse loan to be repay on August 29, 2013 | $</t>
  </si>
  <si>
    <t>Office and warehouse loan to be repay on December 20, 2013 | $</t>
  </si>
  <si>
    <t>Office and warehouse loan to be repay on August 29, 2014 | $</t>
  </si>
  <si>
    <t>Purchase price of office and warehouse facilities</t>
  </si>
  <si>
    <t>Amount paid for office and warehouse facilities</t>
  </si>
  <si>
    <t>Unpaid amount for office and warehouse facilities</t>
  </si>
  <si>
    <t>Remaining loan of office and warehouse facilities</t>
  </si>
  <si>
    <t>Office and warehouse facilities purchase price paid</t>
  </si>
  <si>
    <t>Office and warehouse loan to be repay in September 2012</t>
  </si>
  <si>
    <t>Office and warehouse loan to be repay on August 29, 2013</t>
  </si>
  <si>
    <t>Office and warehouse loan to be repay on December 20, 2013</t>
  </si>
  <si>
    <t>Office and warehouse loan to be repay on August 29, 2014</t>
  </si>
  <si>
    <t>LOAN PAYABLE - EQUIPMENT PURCHASE (Details Narrative)</t>
  </si>
  <si>
    <t>Oct. 29, 2013USD ($)</t>
  </si>
  <si>
    <t>Oct. 29, 2013CNY (¥)</t>
  </si>
  <si>
    <t>Payments to acquire machinery and equipment | $</t>
  </si>
  <si>
    <t>Interest paid for loan | $</t>
  </si>
  <si>
    <t>Payments to acquire machinery and equipment</t>
  </si>
  <si>
    <t>Interest paid for loan</t>
  </si>
  <si>
    <t>LOAN PAYABLE - OTHER (Details Narrative) - USD ($)</t>
  </si>
  <si>
    <t>Interest rate</t>
  </si>
  <si>
    <t>RELATED PARTY TRANSACTIONS (Details Narrative) - USD ($)</t>
  </si>
  <si>
    <t>Receivables from related parties</t>
  </si>
  <si>
    <t>PROVISION FOR INCOME TAXES (Details) - USD ($)</t>
  </si>
  <si>
    <t>Timing difference related to inventory provisions</t>
  </si>
  <si>
    <t>Net operating losses</t>
  </si>
  <si>
    <t>Valuation allowance</t>
  </si>
  <si>
    <t>PROVISION FOR INCOME TAXES (Details 1) - USD ($)</t>
  </si>
  <si>
    <t>Net operating loss carry forward</t>
  </si>
  <si>
    <t>China [Member]</t>
  </si>
  <si>
    <t>United States [Member]</t>
  </si>
  <si>
    <t>PROVISION FOR INCOME TAXES (Details 2) - USD ($)</t>
  </si>
  <si>
    <t>Income before taxes</t>
  </si>
  <si>
    <t>PROVISION FOR INCOME TAXES (Details 3) - USD ($)</t>
  </si>
  <si>
    <t>Provision for income taxes</t>
  </si>
  <si>
    <t>PROVISION FOR INCOME TAXES (Details 4)</t>
  </si>
  <si>
    <t>Federal statutory rate</t>
  </si>
  <si>
    <t>(34.00%)</t>
  </si>
  <si>
    <t>State income taxes, net of federal benefit</t>
  </si>
  <si>
    <t>3.30%</t>
  </si>
  <si>
    <t>30.70%</t>
  </si>
  <si>
    <t>Earnings taxed at other than United States statutory rate</t>
  </si>
  <si>
    <t>Effective tax rate</t>
  </si>
  <si>
    <t>PROVISION FOR INCOME TAXES (Details Narrative)</t>
  </si>
  <si>
    <t>Operating Loss Carryforwards [Line Items]</t>
  </si>
  <si>
    <t>Net operating losses expired</t>
  </si>
  <si>
    <t>Foreign Tax Authority [Member]</t>
  </si>
  <si>
    <t>Period to carry forward net operating losses</t>
  </si>
  <si>
    <t>Operating loss expiration date</t>
  </si>
  <si>
    <t>Jun. 30,
		2013</t>
  </si>
  <si>
    <t>Domestic Tax Authority [Member]</t>
  </si>
  <si>
    <t>Jun. 30,
		2027</t>
  </si>
  <si>
    <t>DISCONTINUED OPERATIONS (Details Narrative) - USD ($)</t>
  </si>
  <si>
    <t>Income Statement, Balance Sheet and Additional Disclosures by Disposal Groups, Including Discontinued Operations [Line Items]</t>
  </si>
  <si>
    <t>Contingent liabilities</t>
  </si>
  <si>
    <t>Accounts payable and accrued expenses</t>
  </si>
  <si>
    <t>Loan payable</t>
  </si>
  <si>
    <t>COMMITMENTS AND CONTINGENCIES (Details)</t>
  </si>
  <si>
    <t>COMMITMENTS AND CONTINGENCIES (Details Narrative)</t>
  </si>
  <si>
    <t>Aug. 18, 2015USD ($)</t>
  </si>
  <si>
    <t>Jun. 30, 2017USD ($)</t>
  </si>
  <si>
    <t>Jun. 30, 2016USD ($)</t>
  </si>
  <si>
    <t>Jun. 30, 2015USD ($)aha</t>
  </si>
  <si>
    <t>Jun. 30, 2014USD ($)aha</t>
  </si>
  <si>
    <t>Jun. 30, 2015CNY (¥)aha</t>
  </si>
  <si>
    <t>Commitments for the leases</t>
  </si>
  <si>
    <t>Rent expense</t>
  </si>
  <si>
    <t>Refrigeration And Storage [Member]</t>
  </si>
  <si>
    <t>Term of Lease</t>
  </si>
  <si>
    <t>Annual lease fee</t>
  </si>
  <si>
    <t>Representative [Member]</t>
  </si>
  <si>
    <t>Expiration of leases</t>
  </si>
  <si>
    <t>Dec. 31,
		2014</t>
  </si>
  <si>
    <t>Representative [Member] | CNY [Member]</t>
  </si>
  <si>
    <t>Corporate Offices [Member]</t>
  </si>
  <si>
    <t>May 16,
		2016</t>
  </si>
  <si>
    <t>1 year</t>
  </si>
  <si>
    <t>Corporate Offices [Member] | CNY [Member]</t>
  </si>
  <si>
    <t>Commitments for the leases | ¥</t>
  </si>
  <si>
    <t>Mr. Liu [Member]</t>
  </si>
  <si>
    <t>Reduction in contractual commitment</t>
  </si>
  <si>
    <t>Mr. Liu [Member] | Subsequent Event [Member]</t>
  </si>
  <si>
    <t>CONCENTRATIONS (Details Narrative) - Revenue [Member] - Number</t>
  </si>
  <si>
    <t>Customer One [Member]</t>
  </si>
  <si>
    <t>Concentration Risk [Line Items]</t>
  </si>
  <si>
    <t>Concentration risk, percentage</t>
  </si>
  <si>
    <t>64.00%</t>
  </si>
  <si>
    <t>Number of customers</t>
  </si>
  <si>
    <t>Customer Two [Member]</t>
  </si>
  <si>
    <t>25.00%</t>
  </si>
  <si>
    <t>Maximum [Member]</t>
  </si>
  <si>
    <t>10.00%</t>
  </si>
  <si>
    <t>OPERATING SEGMENTS (Details) - USD ($)</t>
  </si>
  <si>
    <t>Summary of segments reporting information</t>
  </si>
  <si>
    <t>Revenues</t>
  </si>
  <si>
    <t>Net income (loss)</t>
  </si>
  <si>
    <t>Total assets</t>
  </si>
  <si>
    <t>Other significant items:</t>
  </si>
  <si>
    <t>Expenditures for fixed assets</t>
  </si>
  <si>
    <t>Parent Company [Member]</t>
  </si>
  <si>
    <t>Ginseng [Member]</t>
  </si>
  <si>
    <t>Cosmetics/Supplements [Member]</t>
  </si>
  <si>
    <t>OPERATING SEGMENTS (Details Narrative)</t>
  </si>
  <si>
    <t>Jun. 30, 2015Number</t>
  </si>
  <si>
    <t>Number of operating segments</t>
  </si>
  <si>
    <t>SUBSEQUENT EVENTS (Details Narrative) - Subsequent Event [Member] - Private Placement [Member] - Series A Convertible Debt [Member]</t>
  </si>
  <si>
    <t>Jul. 21, 2015USD ($)Number$ / shares</t>
  </si>
  <si>
    <t>Debt face amount | $</t>
  </si>
  <si>
    <t>Number of shares issued for debt conversion</t>
  </si>
  <si>
    <t>Conversion price (in dollars per share) | $ / shares</t>
  </si>
  <si>
    <t>Debt maturity term</t>
  </si>
  <si>
    <t>36 month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33846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6" r="D15">
        <v>39846047</v>
      </c>
    </row>
    <row spans="1:4" r="16">
      <c t="s" s="4" r="A16">
        <v>27</v>
      </c>
      <c t="n" s="5" r="C16">
        <v>44397297</v>
      </c>
    </row>
    <row spans="1:4" r="17">
      <c t="s" s="4" r="A17">
        <v>28</v>
      </c>
      <c t="s" s="4" r="B17">
        <v>29</v>
      </c>
    </row>
    <row spans="1:4" r="18">
      <c t="s" s="4" r="A18">
        <v>30</v>
      </c>
      <c t="n" s="5"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4</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74</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10016</v>
      </c>
      <c t="n" s="6" r="C3">
        <v>24782</v>
      </c>
    </row>
    <row spans="1:3" r="4">
      <c t="s" s="4" r="A4">
        <v>35</v>
      </c>
      <c t="n" s="5" r="B4">
        <v>673006</v>
      </c>
      <c t="n" s="5" r="C4">
        <v>1077506</v>
      </c>
    </row>
    <row spans="1:3" r="5">
      <c t="s" s="4" r="A5">
        <v>36</v>
      </c>
      <c t="n" s="5" r="B5">
        <v>285981</v>
      </c>
      <c t="n" s="5" r="C5">
        <v>233412</v>
      </c>
    </row>
    <row spans="1:3" r="6">
      <c t="s" s="4" r="A6">
        <v>37</v>
      </c>
      <c t="n" s="5" r="B6">
        <v>7703</v>
      </c>
      <c t="n" s="5" r="C6">
        <v>11900</v>
      </c>
    </row>
    <row spans="1:3" r="7">
      <c t="s" s="4" r="A7">
        <v>38</v>
      </c>
      <c t="n" s="5" r="B7">
        <v>1549</v>
      </c>
      <c t="n" s="5" r="C7">
        <v>73745</v>
      </c>
    </row>
    <row spans="1:3" r="8">
      <c t="s" s="4" r="A8">
        <v>39</v>
      </c>
      <c t="n" s="5" r="B8">
        <v>978255</v>
      </c>
      <c t="n" s="5" r="C8">
        <v>1421345</v>
      </c>
    </row>
    <row spans="1:3" r="9">
      <c t="s" s="4" r="A9">
        <v>40</v>
      </c>
      <c t="n" s="5" r="B9">
        <v>1398425</v>
      </c>
      <c t="n" s="5" r="C9">
        <v>1458558</v>
      </c>
    </row>
    <row spans="1:3" r="10">
      <c t="s" s="3" r="A10">
        <v>41</v>
      </c>
    </row>
    <row spans="1:3" r="11">
      <c t="s" s="4" r="A11">
        <v>42</v>
      </c>
      <c t="n" s="6" r="B11">
        <v>5967480</v>
      </c>
      <c t="n" s="5" r="C11">
        <v>5929461</v>
      </c>
    </row>
    <row spans="1:3" r="12">
      <c t="s" s="4" r="A12">
        <v>43</v>
      </c>
      <c t="n" s="5" r="C12">
        <v>6721</v>
      </c>
    </row>
    <row spans="1:3" r="13">
      <c t="s" s="4" r="A13">
        <v>44</v>
      </c>
      <c t="s" s="4" r="B13">
        <v>45</v>
      </c>
      <c t="n" s="5" r="C13">
        <v>2975</v>
      </c>
    </row>
    <row spans="1:3" r="14">
      <c t="s" s="4" r="A14">
        <v>46</v>
      </c>
      <c t="s" s="4" r="B14">
        <v>45</v>
      </c>
      <c t="n" s="5" r="C14">
        <v>1231</v>
      </c>
    </row>
    <row spans="1:3" r="15">
      <c t="s" s="4" r="A15">
        <v>47</v>
      </c>
      <c t="n" s="6" r="B15">
        <v>8344160</v>
      </c>
      <c t="n" s="5" r="C15">
        <v>8820291</v>
      </c>
    </row>
    <row spans="1:3" r="16">
      <c t="s" s="3" r="A16">
        <v>48</v>
      </c>
    </row>
    <row spans="1:3" r="17">
      <c t="s" s="4" r="A17">
        <v>49</v>
      </c>
      <c t="n" s="5" r="B17">
        <v>1308558</v>
      </c>
      <c t="n" s="5" r="C17">
        <v>1300221</v>
      </c>
    </row>
    <row spans="1:3" r="18">
      <c t="s" s="4" r="A18">
        <v>50</v>
      </c>
      <c t="n" s="5" r="B18">
        <v>5966052</v>
      </c>
      <c t="n" s="5" r="C18">
        <v>5928042</v>
      </c>
    </row>
    <row spans="1:3" r="19">
      <c t="s" s="4" r="A19">
        <v>51</v>
      </c>
      <c t="n" s="5" r="B19">
        <v>3997629</v>
      </c>
      <c t="n" s="5" r="C19">
        <v>3151033</v>
      </c>
    </row>
    <row spans="1:3" r="20">
      <c t="s" s="4" r="A20">
        <v>52</v>
      </c>
      <c t="n" s="5" r="B20">
        <v>1593996</v>
      </c>
      <c t="n" s="5" r="C20">
        <v>1389124</v>
      </c>
    </row>
    <row spans="1:3" r="21">
      <c t="s" s="4" r="A21">
        <v>53</v>
      </c>
      <c t="n" s="5" r="B21">
        <v>951068</v>
      </c>
      <c t="n" s="5" r="C21">
        <v>601339</v>
      </c>
    </row>
    <row spans="1:3" r="22">
      <c t="s" s="4" r="A22">
        <v>54</v>
      </c>
      <c t="n" s="5" r="B22">
        <v>2486436</v>
      </c>
      <c t="n" s="5" r="C22">
        <v>334372</v>
      </c>
    </row>
    <row spans="1:3" r="23">
      <c t="s" s="4" r="A23">
        <v>55</v>
      </c>
      <c t="n" s="5" r="B23">
        <v>71034</v>
      </c>
      <c t="n" s="5" r="C23">
        <v>72505</v>
      </c>
    </row>
    <row spans="1:3" r="24">
      <c t="s" s="4" r="A24">
        <v>56</v>
      </c>
      <c t="n" s="5" r="B24">
        <v>247663</v>
      </c>
      <c t="n" s="5" r="C24">
        <v>261671</v>
      </c>
    </row>
    <row spans="1:3" r="25">
      <c t="s" s="4" r="A25">
        <v>57</v>
      </c>
      <c t="n" s="5" r="B25">
        <v>879567</v>
      </c>
      <c t="n" s="5" r="C25">
        <v>873964</v>
      </c>
    </row>
    <row spans="1:3" r="26">
      <c t="s" s="4" r="A26">
        <v>58</v>
      </c>
      <c t="n" s="5" r="B26">
        <v>17502003</v>
      </c>
      <c t="n" s="5" r="C26">
        <v>13912271</v>
      </c>
    </row>
    <row spans="1:3" r="27">
      <c t="s" s="4" r="A27">
        <v>59</v>
      </c>
      <c t="n" s="5" r="B27">
        <v>513760</v>
      </c>
      <c t="n" s="5" r="C27">
        <v>510487</v>
      </c>
    </row>
    <row spans="1:3" r="28">
      <c t="s" s="4" r="A28">
        <v>60</v>
      </c>
      <c t="n" s="6" r="B28">
        <v>18015763</v>
      </c>
      <c t="n" s="6" r="C28">
        <v>14422758</v>
      </c>
    </row>
    <row spans="1:3" r="29">
      <c t="s" s="4" r="A29">
        <v>61</v>
      </c>
      <c t="s" s="4" r="B29">
        <v>45</v>
      </c>
      <c t="s" s="4" r="C29">
        <v>45</v>
      </c>
    </row>
    <row spans="1:3" r="30">
      <c t="s" s="3" r="A30">
        <v>62</v>
      </c>
    </row>
    <row spans="1:3" r="31">
      <c t="s" s="4" r="A31">
        <v>63</v>
      </c>
      <c t="n" s="6" r="B31">
        <v>44398</v>
      </c>
      <c t="n" s="6" r="C31">
        <v>44398</v>
      </c>
    </row>
    <row spans="1:3" r="32">
      <c t="s" s="4" r="A32">
        <v>64</v>
      </c>
      <c t="n" s="5" r="B32">
        <v>7738746</v>
      </c>
      <c t="n" s="5" r="C32">
        <v>7606599</v>
      </c>
    </row>
    <row spans="1:3" r="33">
      <c t="s" s="4" r="A33">
        <v>65</v>
      </c>
      <c t="n" s="5" r="B33">
        <v>-18073829</v>
      </c>
      <c t="n" s="5" r="C33">
        <v>-14169335</v>
      </c>
    </row>
    <row spans="1:3" r="34">
      <c t="s" s="4" r="A34">
        <v>66</v>
      </c>
      <c t="n" s="5" r="B34">
        <v>619082</v>
      </c>
      <c t="n" s="5" r="C34">
        <v>915871</v>
      </c>
    </row>
    <row spans="1:3" r="35">
      <c t="s" s="4" r="A35">
        <v>67</v>
      </c>
      <c t="n" s="5" r="B35">
        <v>-9671603</v>
      </c>
      <c t="n" s="5" r="C35">
        <v>-5602467</v>
      </c>
    </row>
    <row spans="1:3" r="36">
      <c t="s" s="4" r="A36">
        <v>68</v>
      </c>
      <c t="n" s="6" r="B36">
        <v>8344160</v>
      </c>
      <c t="n" s="6" r="C36">
        <v>8820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1</v>
      </c>
      <c t="s" s="2" r="B1">
        <v>1</v>
      </c>
    </row>
    <row spans="1:2" r="2">
      <c t="s" s="2" r="B2">
        <v>2</v>
      </c>
    </row>
    <row spans="1:2" r="3">
      <c t="s" s="3" r="A3">
        <v>185</v>
      </c>
    </row>
    <row spans="1:2" r="4">
      <c t="s" s="4" r="A4">
        <v>91</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150</v>
      </c>
    </row>
    <row spans="1:2" r="4">
      <c t="s" s="4" r="A4">
        <v>203</v>
      </c>
      <c t="s" s="4" r="B4">
        <v>204</v>
      </c>
    </row>
    <row spans="1:2" r="5">
      <c t="s" s="4" r="A5">
        <v>205</v>
      </c>
      <c t="s" s="4" r="B5">
        <v>206</v>
      </c>
    </row>
    <row spans="1:2" r="6">
      <c t="s" s="4" r="A6">
        <v>207</v>
      </c>
      <c t="s" s="4" r="B6">
        <v>208</v>
      </c>
    </row>
    <row spans="1:2" r="7">
      <c t="s" s="4" r="A7">
        <v>36</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150</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153</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9</v>
      </c>
      <c t="s" s="2" r="B1">
        <v>2</v>
      </c>
      <c t="s" s="2" r="C1">
        <v>32</v>
      </c>
    </row>
    <row spans="1:3" r="2">
      <c t="s" s="3" r="A2">
        <v>70</v>
      </c>
    </row>
    <row spans="1:3" r="3">
      <c t="s" s="4" r="A3">
        <v>71</v>
      </c>
      <c t="n" s="6" r="B3">
        <v>525199</v>
      </c>
      <c t="n" s="6" r="C3">
        <v>447749</v>
      </c>
    </row>
    <row spans="1:3" r="4">
      <c t="s" s="4" r="A4">
        <v>72</v>
      </c>
      <c t="n" s="6" r="B4">
        <v>18378</v>
      </c>
      <c t="n" s="6" r="C4">
        <v>15286</v>
      </c>
    </row>
    <row spans="1:3" r="5">
      <c t="s" s="4" r="A5">
        <v>73</v>
      </c>
      <c t="n" s="7" r="B5">
        <v>0.001</v>
      </c>
      <c t="n" s="7" r="C5">
        <v>0.001</v>
      </c>
    </row>
    <row spans="1:3" r="6">
      <c t="s" s="4" r="A6">
        <v>74</v>
      </c>
      <c t="n" s="5" r="B6">
        <v>50000000</v>
      </c>
      <c t="n" s="5" r="C6">
        <v>50000000</v>
      </c>
    </row>
    <row spans="1:3" r="7">
      <c t="s" s="4" r="A7">
        <v>75</v>
      </c>
      <c t="n" s="5" r="B7">
        <v>44397297</v>
      </c>
      <c t="n" s="5" r="C7">
        <v>44397297</v>
      </c>
    </row>
    <row spans="1:3" r="8">
      <c t="s" s="4" r="A8">
        <v>76</v>
      </c>
      <c t="n" s="5" r="B8">
        <v>44397297</v>
      </c>
      <c t="n" s="5" r="C8">
        <v>44397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6</v>
      </c>
      <c t="s" s="2" r="B1">
        <v>1</v>
      </c>
    </row>
    <row spans="1:2" r="2">
      <c t="s" s="2" r="B2">
        <v>2</v>
      </c>
    </row>
    <row spans="1:2" r="3">
      <c t="s" s="3" r="A3">
        <v>159</v>
      </c>
    </row>
    <row spans="1:2" r="4">
      <c t="s" s="4" r="A4">
        <v>247</v>
      </c>
      <c t="s" s="4"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9</v>
      </c>
      <c t="s" s="2" r="B1">
        <v>1</v>
      </c>
    </row>
    <row spans="1:2" r="2">
      <c t="s" s="2" r="B2">
        <v>2</v>
      </c>
    </row>
    <row spans="1:2" r="3">
      <c t="s" s="3" r="A3">
        <v>165</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2</v>
      </c>
      <c t="s" s="2" r="B1">
        <v>1</v>
      </c>
    </row>
    <row spans="1:2" r="2">
      <c t="s" s="2" r="B2">
        <v>2</v>
      </c>
    </row>
    <row spans="1:2" r="3">
      <c t="s" s="3" r="A3">
        <v>171</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91</v>
      </c>
    </row>
    <row spans="1:2" r="4">
      <c t="s" s="4" r="A4">
        <v>267</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9</v>
      </c>
      <c t="s" s="2" r="B1">
        <v>1</v>
      </c>
    </row>
    <row spans="1:2" r="2">
      <c t="s" s="2" r="B2">
        <v>2</v>
      </c>
    </row>
    <row spans="1:2" r="3">
      <c t="s" s="3" r="A3">
        <v>197</v>
      </c>
    </row>
    <row spans="1:2" r="4">
      <c t="s" s="4" r="A4">
        <v>270</v>
      </c>
      <c t="s" s="4"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1"/>
    <col customWidth="1" max="2" min="2" width="30"/>
    <col customWidth="1" max="3" min="3" width="58"/>
    <col customWidth="1" max="4" min="4" width="21"/>
    <col customWidth="1" max="5" min="5" width="15"/>
    <col customWidth="1" max="6" min="6" width="14"/>
    <col customWidth="1" max="7" min="7" width="14"/>
  </cols>
  <sheetData>
    <row spans="1:7" r="1">
      <c t="s" s="1" r="A1">
        <v>272</v>
      </c>
      <c t="s" s="2" r="B1">
        <v>1</v>
      </c>
    </row>
    <row spans="1:7" r="2">
      <c t="s" s="2" r="B2">
        <v>273</v>
      </c>
      <c t="s" s="2" r="C2">
        <v>274</v>
      </c>
      <c t="s" s="2" r="D2">
        <v>275</v>
      </c>
      <c t="s" s="2" r="E2">
        <v>276</v>
      </c>
      <c t="s" s="2" r="F2">
        <v>277</v>
      </c>
      <c t="s" s="2" r="G2">
        <v>278</v>
      </c>
    </row>
    <row spans="1:7" r="3">
      <c t="s" s="3" r="A3">
        <v>279</v>
      </c>
    </row>
    <row spans="1:7" r="4">
      <c t="s" s="4" r="A4">
        <v>280</v>
      </c>
      <c t="n" s="5" r="B4">
        <v>50000000</v>
      </c>
      <c t="n" s="5" r="C4">
        <v>50000000</v>
      </c>
    </row>
    <row spans="1:7" r="5">
      <c t="s" s="4" r="A5">
        <v>100</v>
      </c>
      <c t="n" s="6" r="B5">
        <v>-3904494</v>
      </c>
      <c t="n" s="6" r="C5">
        <v>-4761922</v>
      </c>
    </row>
    <row spans="1:7" r="6">
      <c t="s" s="4" r="A6">
        <v>65</v>
      </c>
      <c t="n" s="5" r="B6">
        <v>18073829</v>
      </c>
      <c t="n" s="6" r="C6">
        <v>14169335</v>
      </c>
    </row>
    <row spans="1:7" r="7">
      <c t="s" s="4" r="A7">
        <v>281</v>
      </c>
      <c t="n" s="6" r="B7">
        <v>16523748</v>
      </c>
    </row>
    <row spans="1:7" r="8">
      <c t="s" s="4" r="A8">
        <v>282</v>
      </c>
    </row>
    <row spans="1:7" r="9">
      <c t="s" s="3" r="A9">
        <v>279</v>
      </c>
    </row>
    <row spans="1:7" r="10">
      <c t="s" s="4" r="A10">
        <v>283</v>
      </c>
      <c t="s" s="4" r="G10">
        <v>284</v>
      </c>
    </row>
    <row spans="1:7" r="11">
      <c t="s" s="4" r="A11">
        <v>285</v>
      </c>
      <c t="s" s="4" r="F11">
        <v>286</v>
      </c>
    </row>
    <row spans="1:7" r="12">
      <c t="s" s="4" r="A12">
        <v>287</v>
      </c>
      <c t="n" s="5" r="C12">
        <v>700</v>
      </c>
    </row>
    <row spans="1:7" r="13">
      <c t="s" s="4" r="A13">
        <v>288</v>
      </c>
      <c t="n" s="5" r="C13">
        <v>1730</v>
      </c>
    </row>
    <row spans="1:7" r="14">
      <c t="s" s="4" r="A14">
        <v>289</v>
      </c>
      <c t="s" s="4" r="C14">
        <v>290</v>
      </c>
    </row>
    <row spans="1:7" r="15">
      <c t="s" s="4" r="A15">
        <v>291</v>
      </c>
      <c t="n" s="5" r="C15">
        <v>2024</v>
      </c>
    </row>
    <row spans="1:7" r="16">
      <c t="s" s="4" r="A16">
        <v>292</v>
      </c>
    </row>
    <row spans="1:7" r="17">
      <c t="s" s="3" r="A17">
        <v>279</v>
      </c>
    </row>
    <row spans="1:7" r="18">
      <c t="s" s="4" r="A18">
        <v>293</v>
      </c>
      <c t="n" s="6" r="C18">
        <v>113443000</v>
      </c>
      <c t="n" s="6" r="D18">
        <v>6000000</v>
      </c>
    </row>
    <row spans="1:7" r="19">
      <c t="s" s="4" r="A19">
        <v>280</v>
      </c>
      <c t="n" s="5" r="C19">
        <v>880000000</v>
      </c>
    </row>
    <row spans="1:7" r="20">
      <c t="s" s="4" r="A20">
        <v>294</v>
      </c>
      <c t="n" s="6" r="C20">
        <v>1</v>
      </c>
    </row>
    <row spans="1:7" r="21">
      <c t="s" s="4" r="A21">
        <v>295</v>
      </c>
    </row>
    <row spans="1:7" r="22">
      <c t="s" s="3" r="A22">
        <v>279</v>
      </c>
    </row>
    <row spans="1:7" r="23">
      <c t="s" s="4" r="A23">
        <v>288</v>
      </c>
      <c t="n" s="5" r="E23">
        <v>750</v>
      </c>
    </row>
    <row spans="1:7" r="24">
      <c t="s" s="4" r="A24">
        <v>296</v>
      </c>
    </row>
    <row spans="1:7" r="25">
      <c t="s" s="3" r="A25">
        <v>279</v>
      </c>
    </row>
    <row spans="1:7" r="26">
      <c t="s" s="4" r="A26">
        <v>287</v>
      </c>
      <c t="n" s="5" r="B26">
        <v>1500</v>
      </c>
    </row>
    <row spans="1:7" r="27">
      <c t="s" s="4" r="A27">
        <v>288</v>
      </c>
      <c t="n" s="5" r="B27">
        <v>3705</v>
      </c>
    </row>
    <row spans="1:7" r="28">
      <c t="s" s="4" r="A28">
        <v>297</v>
      </c>
      <c t="s" s="4" r="B28">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6"/>
  </cols>
  <sheetData>
    <row spans="1:2" r="1">
      <c t="s" s="1" r="A1">
        <v>299</v>
      </c>
      <c t="s" s="2" r="B1">
        <v>1</v>
      </c>
    </row>
    <row spans="1:2" r="2">
      <c t="s" s="2" r="B2">
        <v>2</v>
      </c>
    </row>
    <row spans="1:2" r="3">
      <c t="s" s="4" r="A3">
        <v>300</v>
      </c>
    </row>
    <row spans="1:2" r="4">
      <c t="s" s="3" r="A4">
        <v>301</v>
      </c>
    </row>
    <row spans="1:2" r="5">
      <c t="s" s="4" r="A5">
        <v>302</v>
      </c>
      <c t="s" s="4" r="B5">
        <v>303</v>
      </c>
    </row>
    <row spans="1:2" r="6">
      <c t="s" s="4" r="A6">
        <v>304</v>
      </c>
    </row>
    <row spans="1:2" r="7">
      <c t="s" s="3" r="A7">
        <v>301</v>
      </c>
    </row>
    <row spans="1:2" r="8">
      <c t="s" s="4" r="A8">
        <v>302</v>
      </c>
      <c t="s" s="4" r="B8">
        <v>305</v>
      </c>
    </row>
    <row spans="1:2" r="9">
      <c t="s" s="4" r="A9">
        <v>306</v>
      </c>
    </row>
    <row spans="1:2" r="10">
      <c t="s" s="3" r="A10">
        <v>301</v>
      </c>
    </row>
    <row spans="1:2" r="11">
      <c t="s" s="4" r="A11">
        <v>302</v>
      </c>
      <c t="s" s="4" r="B11">
        <v>307</v>
      </c>
    </row>
    <row spans="1:2" r="12">
      <c t="s" s="4" r="A12">
        <v>308</v>
      </c>
    </row>
    <row spans="1:2" r="13">
      <c t="s" s="3" r="A13">
        <v>301</v>
      </c>
    </row>
    <row spans="1:2" r="14">
      <c t="s" s="4" r="A14">
        <v>302</v>
      </c>
      <c t="s" s="4" r="B14">
        <v>305</v>
      </c>
    </row>
    <row spans="1:2" r="15">
      <c t="s" s="4" r="A15">
        <v>309</v>
      </c>
    </row>
    <row spans="1:2" r="16">
      <c t="s" s="3" r="A16">
        <v>301</v>
      </c>
    </row>
    <row spans="1:2" r="17">
      <c t="s" s="4" r="A17">
        <v>302</v>
      </c>
      <c t="s" s="4" r="B17">
        <v>307</v>
      </c>
    </row>
    <row spans="1:2" r="18">
      <c t="s" s="4" r="A18">
        <v>310</v>
      </c>
    </row>
    <row spans="1:2" r="19">
      <c t="s" s="3" r="A19">
        <v>301</v>
      </c>
    </row>
    <row spans="1:2" r="20">
      <c t="s" s="4" r="A20">
        <v>302</v>
      </c>
      <c t="s" s="4" r="B20">
        <v>305</v>
      </c>
    </row>
    <row spans="1:2" r="21">
      <c t="s" s="4" r="A21">
        <v>311</v>
      </c>
    </row>
    <row spans="1:2" r="22">
      <c t="s" s="3" r="A22">
        <v>301</v>
      </c>
    </row>
    <row spans="1:2" r="23">
      <c t="s" s="4" r="A23">
        <v>302</v>
      </c>
      <c t="s" s="4" r="B23">
        <v>312</v>
      </c>
    </row>
    <row spans="1:2" r="24">
      <c t="s" s="4" r="A24">
        <v>313</v>
      </c>
    </row>
    <row spans="1:2" r="25">
      <c t="s" s="3" r="A25">
        <v>301</v>
      </c>
    </row>
    <row spans="1:2" r="26">
      <c t="s" s="4" r="A26">
        <v>302</v>
      </c>
      <c t="s" s="4" r="B26">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16"/>
  </cols>
  <sheetData>
    <row spans="1:2" r="1">
      <c t="s" s="1" r="A1">
        <v>315</v>
      </c>
      <c t="s" s="2" r="B1">
        <v>1</v>
      </c>
    </row>
    <row spans="1:2" r="2">
      <c t="s" s="2" r="B2">
        <v>2</v>
      </c>
    </row>
    <row spans="1:2" r="3">
      <c t="s" s="3" r="A3">
        <v>150</v>
      </c>
    </row>
    <row spans="1:2" r="4">
      <c t="s" s="4" r="A4">
        <v>316</v>
      </c>
      <c t="s" s="4" r="B4">
        <v>314</v>
      </c>
    </row>
    <row spans="1:2" r="5">
      <c t="s" s="4" r="A5">
        <v>317</v>
      </c>
      <c t="s" s="4" r="B5">
        <v>318</v>
      </c>
    </row>
    <row spans="1:2" r="6">
      <c t="s" s="4" r="A6">
        <v>319</v>
      </c>
      <c t="s" s="4" r="B6">
        <v>320</v>
      </c>
    </row>
    <row spans="1:2" r="7">
      <c t="s" s="4" r="A7">
        <v>321</v>
      </c>
      <c t="s" s="4" r="B7">
        <v>322</v>
      </c>
    </row>
    <row spans="1:2" r="8">
      <c t="s" s="4" r="A8">
        <v>323</v>
      </c>
      <c t="s" s="4" r="B8">
        <v>305</v>
      </c>
    </row>
    <row spans="1:2" r="9">
      <c t="s" s="4" r="A9">
        <v>324</v>
      </c>
      <c t="n" s="9" r="B9">
        <v>0.2</v>
      </c>
    </row>
    <row spans="1:2" r="10">
      <c t="s" s="4" r="A10">
        <v>325</v>
      </c>
      <c t="n" s="9" r="B10">
        <v>0.3</v>
      </c>
    </row>
    <row spans="1:2" r="11">
      <c t="s" s="4" r="A11">
        <v>326</v>
      </c>
      <c t="s" s="4" r="B11">
        <v>327</v>
      </c>
    </row>
    <row spans="1:2" r="12">
      <c t="s" s="4" r="A12">
        <v>328</v>
      </c>
      <c t="s" s="4" r="B12">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29</v>
      </c>
      <c t="s" s="2" r="B1">
        <v>2</v>
      </c>
      <c t="s" s="2" r="C1">
        <v>32</v>
      </c>
    </row>
    <row spans="1:3" r="2">
      <c t="s" s="3" r="A2">
        <v>301</v>
      </c>
    </row>
    <row spans="1:3" r="3">
      <c t="s" s="4" r="A3">
        <v>330</v>
      </c>
      <c t="n" s="6" r="B3">
        <v>1923624</v>
      </c>
      <c t="n" s="6" r="C3">
        <v>1906307</v>
      </c>
    </row>
    <row spans="1:3" r="4">
      <c t="s" s="4" r="A4">
        <v>331</v>
      </c>
      <c t="n" s="5" r="B4">
        <v>-525199</v>
      </c>
      <c t="n" s="5" r="C4">
        <v>-447749</v>
      </c>
    </row>
    <row spans="1:3" r="5">
      <c t="s" s="4" r="A5">
        <v>332</v>
      </c>
      <c t="n" s="5" r="B5">
        <v>1398425</v>
      </c>
      <c t="n" s="5" r="C5">
        <v>1458558</v>
      </c>
    </row>
    <row spans="1:3" r="6">
      <c t="s" s="4" r="A6">
        <v>333</v>
      </c>
    </row>
    <row spans="1:3" r="7">
      <c t="s" s="3" r="A7">
        <v>301</v>
      </c>
    </row>
    <row spans="1:3" r="8">
      <c t="s" s="4" r="A8">
        <v>330</v>
      </c>
      <c t="n" s="5" r="B8">
        <v>1472128</v>
      </c>
      <c t="n" s="5" r="C8">
        <v>1462749</v>
      </c>
    </row>
    <row spans="1:3" r="9">
      <c t="s" s="4" r="A9">
        <v>334</v>
      </c>
    </row>
    <row spans="1:3" r="10">
      <c t="s" s="3" r="A10">
        <v>301</v>
      </c>
    </row>
    <row spans="1:3" r="11">
      <c t="s" s="4" r="A11">
        <v>330</v>
      </c>
      <c t="n" s="5" r="B11">
        <v>393100</v>
      </c>
      <c t="n" s="5" r="C11">
        <v>388159</v>
      </c>
    </row>
    <row spans="1:3" r="12">
      <c t="s" s="4" r="A12">
        <v>335</v>
      </c>
    </row>
    <row spans="1:3" r="13">
      <c t="s" s="3" r="A13">
        <v>301</v>
      </c>
    </row>
    <row spans="1:3" r="14">
      <c t="s" s="4" r="A14">
        <v>330</v>
      </c>
      <c t="n" s="5" r="B14">
        <v>30501</v>
      </c>
      <c t="n" s="5" r="C14">
        <v>30307</v>
      </c>
    </row>
    <row spans="1:3" r="15">
      <c t="s" s="4" r="A15">
        <v>336</v>
      </c>
    </row>
    <row spans="1:3" r="16">
      <c t="s" s="3" r="A16">
        <v>301</v>
      </c>
    </row>
    <row spans="1:3" r="17">
      <c t="s" s="4" r="A17">
        <v>330</v>
      </c>
      <c t="n" s="6" r="B17">
        <v>27895</v>
      </c>
      <c t="n" s="6" r="C17">
        <v>250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7</v>
      </c>
      <c t="s" s="2" r="B1">
        <v>1</v>
      </c>
    </row>
    <row spans="1:3" r="2">
      <c t="s" s="2" r="B2">
        <v>2</v>
      </c>
      <c t="s" s="2" r="C2">
        <v>32</v>
      </c>
    </row>
    <row spans="1:3" r="3">
      <c t="s" s="3" r="A3">
        <v>78</v>
      </c>
    </row>
    <row spans="1:3" r="4">
      <c t="s" s="4" r="A4">
        <v>79</v>
      </c>
      <c t="n" s="6" r="B4">
        <v>272607</v>
      </c>
      <c t="n" s="6" r="C4">
        <v>2610024</v>
      </c>
    </row>
    <row spans="1:3" r="5">
      <c t="s" s="3" r="A5">
        <v>80</v>
      </c>
    </row>
    <row spans="1:3" r="6">
      <c t="s" s="4" r="A6">
        <v>81</v>
      </c>
      <c t="n" s="5" r="B6">
        <v>185679</v>
      </c>
      <c t="n" s="5" r="C6">
        <v>2089423</v>
      </c>
    </row>
    <row spans="1:3" r="7">
      <c t="s" s="4" r="A7">
        <v>82</v>
      </c>
      <c t="n" s="5" r="B7">
        <v>1278771</v>
      </c>
      <c t="n" s="5" r="C7">
        <v>1839780</v>
      </c>
    </row>
    <row spans="1:3" r="8">
      <c t="s" s="4" r="A8">
        <v>83</v>
      </c>
      <c t="n" s="5" r="B8">
        <v>525903</v>
      </c>
      <c t="n" s="5" r="C8">
        <v>2537697</v>
      </c>
    </row>
    <row spans="1:3" r="9">
      <c t="s" s="4" r="A9">
        <v>84</v>
      </c>
      <c t="n" s="6" r="B9">
        <v>76664</v>
      </c>
      <c t="n" s="5" r="C9">
        <v>77909</v>
      </c>
    </row>
    <row spans="1:3" r="10">
      <c t="s" s="4" r="A10">
        <v>85</v>
      </c>
      <c t="s" s="4" r="B10">
        <v>45</v>
      </c>
      <c t="n" s="5" r="C10">
        <v>24905</v>
      </c>
    </row>
    <row spans="1:3" r="11">
      <c t="s" s="4" r="A11">
        <v>86</v>
      </c>
      <c t="n" s="6" r="B11">
        <v>2067017</v>
      </c>
      <c t="n" s="5" r="C11">
        <v>6569714</v>
      </c>
    </row>
    <row spans="1:3" r="12">
      <c t="s" s="3" r="A12">
        <v>87</v>
      </c>
    </row>
    <row spans="1:3" r="13">
      <c t="s" s="4" r="A13">
        <v>88</v>
      </c>
      <c t="n" s="5" r="B13">
        <v>2110084</v>
      </c>
      <c t="n" s="5" r="C13">
        <v>802232</v>
      </c>
    </row>
    <row spans="1:3" r="14">
      <c t="s" s="4" r="A14">
        <v>89</v>
      </c>
      <c t="n" s="5" r="B14">
        <v>2110084</v>
      </c>
      <c t="n" s="5" r="C14">
        <v>802232</v>
      </c>
    </row>
    <row spans="1:3" r="15">
      <c t="s" s="4" r="A15">
        <v>90</v>
      </c>
      <c t="n" s="6" r="B15">
        <v>-3904494</v>
      </c>
      <c t="n" s="6" r="C15">
        <v>-4761922</v>
      </c>
    </row>
    <row spans="1:3" r="16">
      <c t="s" s="4" r="A16">
        <v>91</v>
      </c>
      <c t="s" s="4" r="B16">
        <v>45</v>
      </c>
      <c t="s" s="4" r="C16">
        <v>45</v>
      </c>
    </row>
    <row spans="1:3" r="17">
      <c t="s" s="4" r="A17">
        <v>92</v>
      </c>
      <c t="n" s="6" r="B17">
        <v>-3904494</v>
      </c>
      <c t="n" s="6" r="C17">
        <v>-4761922</v>
      </c>
    </row>
    <row spans="1:3" r="18">
      <c t="s" s="3" r="A18">
        <v>93</v>
      </c>
    </row>
    <row spans="1:3" r="19">
      <c t="s" s="4" r="A19">
        <v>94</v>
      </c>
      <c t="n" s="5" r="B19">
        <v>-296789</v>
      </c>
      <c t="n" s="5" r="C19">
        <v>211796</v>
      </c>
    </row>
    <row spans="1:3" r="20">
      <c t="s" s="4" r="A20">
        <v>95</v>
      </c>
      <c t="n" s="6" r="B20">
        <v>-4210283</v>
      </c>
      <c t="n" s="6" r="C20">
        <v>-4550126</v>
      </c>
    </row>
    <row spans="1:3" r="21">
      <c t="s" s="4" r="A21">
        <v>96</v>
      </c>
      <c t="n" s="8" r="B21">
        <v>-0.09</v>
      </c>
      <c t="n" s="8" r="C21">
        <v>-0.11</v>
      </c>
    </row>
    <row spans="1:3" r="22">
      <c t="s" s="4" r="A22">
        <v>97</v>
      </c>
      <c t="n" s="5" r="B22">
        <v>44397297</v>
      </c>
      <c t="n" s="5" r="C22">
        <v>44397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37</v>
      </c>
      <c t="s" s="2" r="B1">
        <v>1</v>
      </c>
    </row>
    <row spans="1:3" r="2">
      <c t="s" s="2" r="B2">
        <v>2</v>
      </c>
      <c t="s" s="2" r="C2">
        <v>32</v>
      </c>
    </row>
    <row spans="1:3" r="3">
      <c t="s" s="3" r="A3">
        <v>153</v>
      </c>
    </row>
    <row spans="1:3" r="4">
      <c t="s" s="4" r="A4">
        <v>338</v>
      </c>
      <c t="n" s="6" r="B4">
        <v>73682</v>
      </c>
      <c t="n" s="6" r="C4">
        <v>76080</v>
      </c>
    </row>
    <row spans="1:3" r="5">
      <c t="s" s="4" r="A5">
        <v>339</v>
      </c>
      <c t="s" s="4" r="B5">
        <v>45</v>
      </c>
      <c t="n" s="5" r="C5">
        <v>997</v>
      </c>
    </row>
    <row spans="1:3" r="6">
      <c t="s" s="4" r="A6">
        <v>340</v>
      </c>
      <c t="n" s="6" r="B6">
        <v>73682</v>
      </c>
      <c t="n" s="6" r="C6">
        <v>77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41</v>
      </c>
      <c t="s" s="2" r="B1">
        <v>1</v>
      </c>
    </row>
    <row spans="1:3" r="2">
      <c t="s" s="2" r="B2">
        <v>2</v>
      </c>
      <c t="s" s="2" r="C2">
        <v>32</v>
      </c>
    </row>
    <row spans="1:3" r="3">
      <c t="s" s="3" r="A3">
        <v>153</v>
      </c>
    </row>
    <row spans="1:3" r="4">
      <c t="s" s="4" r="A4">
        <v>340</v>
      </c>
      <c t="n" s="6" r="B4">
        <v>73682</v>
      </c>
      <c t="n" s="6" r="C4">
        <v>77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2"/>
    <col customWidth="1" max="3" min="3" width="13"/>
  </cols>
  <sheetData>
    <row spans="1:3" r="1">
      <c t="s" s="1" r="A1">
        <v>342</v>
      </c>
      <c t="s" s="2" r="B1">
        <v>343</v>
      </c>
      <c t="s" s="2" r="C1">
        <v>344</v>
      </c>
    </row>
    <row spans="1:3" r="2">
      <c t="s" s="4" r="A2">
        <v>345</v>
      </c>
      <c t="n" s="6" r="B2">
        <v>5967480</v>
      </c>
    </row>
    <row spans="1:3" r="3">
      <c t="s" s="4" r="A3">
        <v>346</v>
      </c>
    </row>
    <row spans="1:3" r="4">
      <c t="s" s="4" r="A4">
        <v>347</v>
      </c>
      <c t="n" s="10" r="C4">
        <v>364740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48</v>
      </c>
      <c t="s" s="2" r="B1">
        <v>2</v>
      </c>
      <c t="s" s="2" r="C1">
        <v>32</v>
      </c>
    </row>
    <row spans="1:3" r="2">
      <c t="s" s="3" r="A2">
        <v>159</v>
      </c>
    </row>
    <row spans="1:3" r="3">
      <c t="s" s="4" r="A3">
        <v>349</v>
      </c>
      <c t="n" s="6" r="B3">
        <v>126006</v>
      </c>
      <c t="n" s="6" r="C3">
        <v>146300</v>
      </c>
    </row>
    <row spans="1:3" r="4">
      <c t="s" s="4" r="A4">
        <v>350</v>
      </c>
      <c t="n" s="5" r="B4">
        <v>67787</v>
      </c>
      <c t="n" s="5" r="C4">
        <v>2911</v>
      </c>
    </row>
    <row spans="1:3" r="5">
      <c t="s" s="4" r="A5">
        <v>351</v>
      </c>
      <c t="n" s="5" r="B5">
        <v>87789</v>
      </c>
      <c t="n" s="5" r="C5">
        <v>79830</v>
      </c>
    </row>
    <row spans="1:3" r="6">
      <c t="s" s="4" r="A6">
        <v>352</v>
      </c>
      <c t="n" s="5" r="B6">
        <v>4399</v>
      </c>
      <c t="n" s="5" r="C6">
        <v>4371</v>
      </c>
    </row>
    <row spans="1:3" r="7">
      <c t="s" s="4" r="A7">
        <v>353</v>
      </c>
      <c t="n" s="6" r="B7">
        <v>285981</v>
      </c>
      <c t="n" s="6" r="C7">
        <v>2334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354</v>
      </c>
      <c t="s" s="2" r="B1">
        <v>355</v>
      </c>
      <c t="s" s="2" r="D1">
        <v>1</v>
      </c>
    </row>
    <row spans="1:4" r="2">
      <c t="s" s="2" r="B2">
        <v>356</v>
      </c>
      <c t="s" s="2" r="C2">
        <v>357</v>
      </c>
      <c t="s" s="2" r="D2">
        <v>358</v>
      </c>
    </row>
    <row spans="1:4" r="3">
      <c t="s" s="4" r="A3">
        <v>359</v>
      </c>
      <c t="n" s="6" r="B3">
        <v>25027</v>
      </c>
    </row>
    <row spans="1:4" r="4">
      <c t="s" s="4" r="A4">
        <v>360</v>
      </c>
      <c t="s" s="4" r="B4">
        <v>361</v>
      </c>
      <c t="s" s="4" r="C4">
        <v>361</v>
      </c>
    </row>
    <row spans="1:4" r="5">
      <c t="s" s="4" r="A5">
        <v>362</v>
      </c>
      <c t="n" s="6" r="D5">
        <v>24905</v>
      </c>
    </row>
    <row spans="1:4" r="6">
      <c t="s" s="4" r="A6">
        <v>346</v>
      </c>
    </row>
    <row spans="1:4" r="7">
      <c t="s" s="4" r="A7">
        <v>363</v>
      </c>
      <c t="n" s="10" r="C7">
        <v>15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64</v>
      </c>
      <c t="s" s="2" r="B1">
        <v>1</v>
      </c>
    </row>
    <row spans="1:3" r="2">
      <c t="s" s="2" r="B2">
        <v>2</v>
      </c>
      <c t="s" s="2" r="C2">
        <v>32</v>
      </c>
    </row>
    <row spans="1:3" r="3">
      <c t="s" s="3" r="A3">
        <v>165</v>
      </c>
    </row>
    <row spans="1:3" r="4">
      <c t="s" s="4" r="A4">
        <v>365</v>
      </c>
      <c t="n" s="6" r="B4">
        <v>6721</v>
      </c>
      <c t="n" s="6" r="C4">
        <v>681967</v>
      </c>
    </row>
    <row spans="1:3" r="5">
      <c t="s" s="4" r="A5">
        <v>366</v>
      </c>
      <c t="s" s="4" r="B5">
        <v>45</v>
      </c>
      <c t="s" s="4" r="C5">
        <v>45</v>
      </c>
    </row>
    <row spans="1:3" r="6">
      <c t="s" s="3" r="A6">
        <v>367</v>
      </c>
    </row>
    <row spans="1:3" r="7">
      <c t="s" s="4" r="A7">
        <v>368</v>
      </c>
      <c t="s" s="4" r="B7">
        <v>45</v>
      </c>
      <c t="n" s="6" r="C7">
        <v>21162</v>
      </c>
    </row>
    <row spans="1:3" r="8">
      <c t="s" s="4" r="A8">
        <v>369</v>
      </c>
      <c t="s" s="4" r="B8">
        <v>45</v>
      </c>
      <c t="s" s="4" r="C8">
        <v>45</v>
      </c>
    </row>
    <row spans="1:3" r="9">
      <c t="s" s="4" r="A9">
        <v>370</v>
      </c>
      <c t="s" s="4" r="B9">
        <v>45</v>
      </c>
      <c t="s" s="4" r="C9">
        <v>45</v>
      </c>
    </row>
    <row spans="1:3" r="10">
      <c t="s" s="4" r="A10">
        <v>371</v>
      </c>
      <c t="s" s="4" r="B10">
        <v>45</v>
      </c>
      <c t="s" s="4" r="C10">
        <v>45</v>
      </c>
    </row>
    <row spans="1:3" r="11">
      <c t="s" s="4" r="A11">
        <v>372</v>
      </c>
      <c t="s" s="4" r="B11">
        <v>45</v>
      </c>
      <c t="s" s="4" r="C11">
        <v>45</v>
      </c>
    </row>
    <row spans="1:3" r="12">
      <c t="s" s="4" r="A12">
        <v>340</v>
      </c>
      <c t="s" s="4" r="B12">
        <v>45</v>
      </c>
      <c t="n" s="6" r="C12">
        <v>996</v>
      </c>
    </row>
    <row spans="1:3" r="13">
      <c t="s" s="4" r="A13">
        <v>373</v>
      </c>
      <c t="s" s="4" r="B13">
        <v>45</v>
      </c>
      <c t="n" s="5" r="C13">
        <v>3399</v>
      </c>
    </row>
    <row spans="1:3" r="14">
      <c t="s" s="4" r="A14">
        <v>374</v>
      </c>
      <c t="s" s="4" r="B14">
        <v>45</v>
      </c>
      <c t="n" s="6" r="C14">
        <v>25557</v>
      </c>
    </row>
    <row spans="1:3" r="15">
      <c t="s" s="3" r="A15">
        <v>375</v>
      </c>
    </row>
    <row spans="1:3" r="16">
      <c t="s" s="4" r="A16">
        <v>376</v>
      </c>
      <c t="n" s="6" r="B16">
        <v>-6721</v>
      </c>
      <c t="s" s="4" r="C16">
        <v>45</v>
      </c>
    </row>
    <row spans="1:3" r="17">
      <c t="s" s="4" r="A17">
        <v>377</v>
      </c>
      <c t="s" s="4" r="B17">
        <v>45</v>
      </c>
      <c t="n" s="6" r="C17">
        <v>-700803</v>
      </c>
    </row>
    <row spans="1:3" r="18">
      <c t="s" s="4" r="A18">
        <v>378</v>
      </c>
      <c t="n" s="6" r="B18">
        <v>-6721</v>
      </c>
      <c t="n" s="5" r="C18">
        <v>-700803</v>
      </c>
    </row>
    <row spans="1:3" r="19">
      <c t="s" s="4" r="A19">
        <v>379</v>
      </c>
      <c t="s" s="4" r="B19">
        <v>45</v>
      </c>
      <c t="n" s="6" r="C19">
        <v>6721</v>
      </c>
    </row>
    <row spans="1:3" r="20">
      <c t="s" s="4" r="A20">
        <v>380</v>
      </c>
      <c t="s" s="4" r="B20">
        <v>45</v>
      </c>
      <c t="s" s="4" r="C20">
        <v>45</v>
      </c>
    </row>
    <row spans="1:3" r="21">
      <c t="s" s="4" r="A21">
        <v>381</v>
      </c>
      <c t="s" s="4" r="B21">
        <v>45</v>
      </c>
      <c t="n" s="6" r="C21">
        <v>67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9"/>
    <col customWidth="1" max="3" min="3" width="17"/>
  </cols>
  <sheetData>
    <row spans="1:3" r="1">
      <c t="s" s="1" r="A1">
        <v>382</v>
      </c>
      <c t="s" s="2" r="B1">
        <v>1</v>
      </c>
    </row>
    <row spans="1:3" r="2">
      <c t="s" s="2" r="B2">
        <v>383</v>
      </c>
      <c t="s" s="2" r="C2">
        <v>384</v>
      </c>
    </row>
    <row spans="1:3" r="3">
      <c t="s" s="4" r="A3">
        <v>385</v>
      </c>
      <c t="s" s="4" r="B3">
        <v>386</v>
      </c>
    </row>
    <row spans="1:3" r="4">
      <c t="s" s="4" r="A4">
        <v>387</v>
      </c>
      <c t="s" s="4" r="B4">
        <v>318</v>
      </c>
    </row>
    <row spans="1:3" r="5">
      <c t="s" s="4" r="A5">
        <v>388</v>
      </c>
      <c t="n" s="5" r="B5">
        <v>287984</v>
      </c>
    </row>
    <row spans="1:3" r="6">
      <c t="s" s="4" r="A6">
        <v>389</v>
      </c>
      <c t="s" s="4" r="B6">
        <v>305</v>
      </c>
    </row>
    <row spans="1:3" r="7">
      <c t="s" s="4" r="A7">
        <v>390</v>
      </c>
      <c t="n" s="5" r="B7">
        <v>100000</v>
      </c>
    </row>
    <row spans="1:3" r="8">
      <c t="s" s="4" r="A8">
        <v>391</v>
      </c>
      <c t="n" s="5" r="B8">
        <v>20000</v>
      </c>
    </row>
    <row spans="1:3" r="9">
      <c t="s" s="4" r="A9">
        <v>392</v>
      </c>
      <c t="n" s="5" r="B9">
        <v>2664</v>
      </c>
    </row>
    <row spans="1:3" r="10">
      <c t="s" s="4" r="A10">
        <v>296</v>
      </c>
    </row>
    <row spans="1:3" r="11">
      <c t="s" s="4" r="A11">
        <v>287</v>
      </c>
      <c t="n" s="5" r="B11">
        <v>1500</v>
      </c>
    </row>
    <row spans="1:3" r="12">
      <c t="s" s="4" r="A12">
        <v>288</v>
      </c>
      <c t="n" s="5" r="B12">
        <v>3705</v>
      </c>
    </row>
    <row spans="1:3" r="13">
      <c t="s" s="4" r="A13">
        <v>297</v>
      </c>
      <c t="s" s="4" r="B13">
        <v>298</v>
      </c>
    </row>
    <row spans="1:3" r="14">
      <c t="s" s="4" r="A14">
        <v>282</v>
      </c>
    </row>
    <row spans="1:3" r="15">
      <c t="s" s="4" r="A15">
        <v>287</v>
      </c>
      <c t="n" s="5" r="C15">
        <v>700</v>
      </c>
    </row>
    <row spans="1:3" r="16">
      <c t="s" s="4" r="A16">
        <v>288</v>
      </c>
      <c t="n" s="5" r="C16">
        <v>17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s>
  <sheetData>
    <row spans="1:4" r="1">
      <c t="s" s="1" r="A1">
        <v>393</v>
      </c>
      <c t="s" s="2" r="B1">
        <v>394</v>
      </c>
    </row>
    <row spans="1:4" r="2">
      <c t="s" s="2" r="B2">
        <v>395</v>
      </c>
      <c t="s" s="2" r="C2">
        <v>396</v>
      </c>
      <c t="s" s="2" r="D2">
        <v>358</v>
      </c>
    </row>
    <row spans="1:4" r="3">
      <c t="s" s="4" r="A3">
        <v>397</v>
      </c>
      <c t="n" s="9" r="B3">
        <v>1.5</v>
      </c>
    </row>
    <row spans="1:4" r="4">
      <c t="s" s="4" r="A4">
        <v>398</v>
      </c>
      <c t="n" s="9" r="B4">
        <v>0.5</v>
      </c>
    </row>
    <row spans="1:4" r="5">
      <c t="s" s="4" r="A5">
        <v>399</v>
      </c>
      <c t="n" s="5" r="B5">
        <v>2</v>
      </c>
    </row>
    <row spans="1:4" r="6">
      <c t="s" s="4" r="A6">
        <v>400</v>
      </c>
      <c t="s" s="4" r="B6">
        <v>401</v>
      </c>
    </row>
    <row spans="1:4" r="7">
      <c t="s" s="4" r="A7">
        <v>402</v>
      </c>
      <c t="n" s="5" r="B7">
        <v>3</v>
      </c>
    </row>
    <row spans="1:4" r="8">
      <c t="s" s="4" r="A8">
        <v>403</v>
      </c>
      <c t="n" s="6" r="C8">
        <v>879567</v>
      </c>
      <c t="n" s="6" r="D8">
        <v>873964</v>
      </c>
    </row>
    <row spans="1:4" r="9">
      <c t="s" s="4" r="A9">
        <v>346</v>
      </c>
    </row>
    <row spans="1:4" r="10">
      <c t="s" s="4" r="A10">
        <v>397</v>
      </c>
      <c t="n" s="5" r="B10">
        <v>10</v>
      </c>
    </row>
    <row spans="1:4" r="11">
      <c t="s" s="4" r="A11">
        <v>398</v>
      </c>
      <c t="n" s="5" r="B11">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04</v>
      </c>
      <c t="s" s="2" r="B1">
        <v>2</v>
      </c>
      <c t="s" s="2" r="C1">
        <v>32</v>
      </c>
    </row>
    <row spans="1:3" r="2">
      <c t="s" s="3" r="A2">
        <v>405</v>
      </c>
    </row>
    <row spans="1:3" r="3">
      <c t="s" s="4" r="A3">
        <v>406</v>
      </c>
      <c t="n" s="6" r="B3">
        <v>-18378</v>
      </c>
      <c t="n" s="6" r="C3">
        <v>-15286</v>
      </c>
    </row>
    <row spans="1:3" r="4">
      <c t="s" s="4" r="A4">
        <v>407</v>
      </c>
      <c t="s" s="4" r="B4">
        <v>45</v>
      </c>
      <c t="n" s="5" r="C4">
        <v>2975</v>
      </c>
    </row>
    <row spans="1:3" r="5">
      <c t="s" s="4" r="A5">
        <v>408</v>
      </c>
    </row>
    <row spans="1:3" r="6">
      <c t="s" s="3" r="A6">
        <v>405</v>
      </c>
    </row>
    <row spans="1:3" r="7">
      <c t="s" s="4" r="A7">
        <v>409</v>
      </c>
      <c t="n" s="6" r="B7">
        <v>18378</v>
      </c>
      <c t="n" s="5" r="C7">
        <v>18261</v>
      </c>
    </row>
    <row spans="1:3" r="8">
      <c t="s" s="4" r="A8">
        <v>406</v>
      </c>
      <c t="n" s="6" r="B8">
        <v>-18378</v>
      </c>
      <c t="n" s="5" r="C8">
        <v>-15286</v>
      </c>
    </row>
    <row spans="1:3" r="9">
      <c t="s" s="4" r="A9">
        <v>407</v>
      </c>
      <c t="s" s="4" r="B9">
        <v>45</v>
      </c>
      <c t="n" s="6" r="C9">
        <v>29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10</v>
      </c>
      <c t="s" s="2" r="B1">
        <v>1</v>
      </c>
    </row>
    <row spans="1:3" r="2">
      <c t="s" s="2" r="B2">
        <v>2</v>
      </c>
      <c t="s" s="2" r="C2">
        <v>32</v>
      </c>
    </row>
    <row spans="1:3" r="3">
      <c t="s" s="3" r="A3">
        <v>171</v>
      </c>
    </row>
    <row spans="1:3" r="4">
      <c t="s" s="4" r="A4">
        <v>411</v>
      </c>
      <c t="n" s="6" r="B4">
        <v>2982</v>
      </c>
      <c t="n" s="6" r="C4">
        <v>1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98</v>
      </c>
      <c t="s" s="2" r="B1">
        <v>1</v>
      </c>
    </row>
    <row spans="1:3" r="2">
      <c t="s" s="2" r="B2">
        <v>2</v>
      </c>
      <c t="s" s="2" r="C2">
        <v>32</v>
      </c>
    </row>
    <row spans="1:3" r="3">
      <c t="s" s="3" r="A3">
        <v>99</v>
      </c>
    </row>
    <row spans="1:3" r="4">
      <c t="s" s="4" r="A4">
        <v>100</v>
      </c>
      <c t="n" s="6" r="B4">
        <v>-3904494</v>
      </c>
      <c t="n" s="6" r="C4">
        <v>-4761922</v>
      </c>
    </row>
    <row spans="1:3" r="5">
      <c t="s" s="3" r="A5">
        <v>101</v>
      </c>
    </row>
    <row spans="1:3" r="6">
      <c t="s" s="4" r="A6">
        <v>102</v>
      </c>
      <c t="n" s="6" r="B6">
        <v>76664</v>
      </c>
      <c t="n" s="5" r="C6">
        <v>86644</v>
      </c>
    </row>
    <row spans="1:3" r="7">
      <c t="s" s="4" r="A7">
        <v>103</v>
      </c>
      <c t="s" s="4" r="B7">
        <v>45</v>
      </c>
      <c t="n" s="5" r="C7">
        <v>997</v>
      </c>
    </row>
    <row spans="1:3" r="8">
      <c t="s" s="4" r="A8">
        <v>85</v>
      </c>
      <c t="s" s="4" r="B8">
        <v>45</v>
      </c>
      <c t="n" s="5" r="C8">
        <v>24762</v>
      </c>
    </row>
    <row spans="1:3" r="9">
      <c t="s" s="4" r="A9">
        <v>83</v>
      </c>
      <c t="n" s="6" r="B9">
        <v>525903</v>
      </c>
      <c t="n" s="5" r="C9">
        <v>2537697</v>
      </c>
    </row>
    <row spans="1:3" r="10">
      <c t="s" s="4" r="A10">
        <v>104</v>
      </c>
      <c t="n" s="5" r="B10">
        <v>132147</v>
      </c>
      <c t="n" s="5" r="C10">
        <v>108548</v>
      </c>
    </row>
    <row spans="1:3" r="11">
      <c t="s" s="3" r="A11">
        <v>105</v>
      </c>
    </row>
    <row spans="1:3" r="12">
      <c t="s" s="4" r="A12">
        <v>106</v>
      </c>
      <c t="n" s="5" r="B12">
        <v>-114494</v>
      </c>
      <c t="n" s="5" r="C12">
        <v>-680426</v>
      </c>
    </row>
    <row spans="1:3" r="13">
      <c t="s" s="4" r="A13">
        <v>107</v>
      </c>
      <c t="n" s="5" r="B13">
        <v>-51072</v>
      </c>
      <c t="n" s="5" r="C13">
        <v>30249</v>
      </c>
    </row>
    <row spans="1:3" r="14">
      <c t="s" s="4" r="A14">
        <v>108</v>
      </c>
      <c t="n" s="5" r="B14">
        <v>72669</v>
      </c>
      <c t="n" s="5" r="C14">
        <v>273801</v>
      </c>
    </row>
    <row spans="1:3" r="15">
      <c t="s" s="4" r="A15">
        <v>109</v>
      </c>
      <c t="n" s="5" r="B15">
        <v>4273</v>
      </c>
      <c t="n" s="5" r="C15">
        <v>-6914</v>
      </c>
    </row>
    <row spans="1:3" r="16">
      <c t="s" s="4" r="A16">
        <v>110</v>
      </c>
      <c t="n" s="5" r="B16">
        <v>6764</v>
      </c>
      <c t="n" s="5" r="C16">
        <v>675246</v>
      </c>
    </row>
    <row spans="1:3" r="17">
      <c t="s" s="4" r="A17">
        <v>111</v>
      </c>
      <c t="n" s="5" r="B17">
        <v>1239</v>
      </c>
      <c t="n" s="5" r="C17">
        <v>7619</v>
      </c>
    </row>
    <row spans="1:3" r="18">
      <c t="s" s="4" r="A18">
        <v>112</v>
      </c>
      <c t="n" s="5" r="B18">
        <v>345873</v>
      </c>
      <c t="n" s="5" r="C18">
        <v>80624</v>
      </c>
    </row>
    <row spans="1:3" r="19">
      <c t="s" s="4" r="A19">
        <v>113</v>
      </c>
      <c t="n" s="5" r="B19">
        <v>-1936</v>
      </c>
      <c t="n" s="5" r="C19">
        <v>-77483</v>
      </c>
    </row>
    <row spans="1:3" r="20">
      <c t="s" s="4" r="A20">
        <v>114</v>
      </c>
      <c t="n" s="5" r="B20">
        <v>-15686</v>
      </c>
      <c t="n" s="5" r="C20">
        <v>-136007</v>
      </c>
    </row>
    <row spans="1:3" r="21">
      <c t="s" s="4" r="A21">
        <v>115</v>
      </c>
      <c t="n" s="5" r="B21">
        <v>1768989</v>
      </c>
      <c t="n" s="5" r="C21">
        <v>47447</v>
      </c>
    </row>
    <row spans="1:3" r="22">
      <c t="s" s="4" r="A22">
        <v>116</v>
      </c>
      <c t="n" s="6" r="B22">
        <v>-1152891</v>
      </c>
      <c t="n" s="5" r="C22">
        <v>-2275429</v>
      </c>
    </row>
    <row spans="1:3" r="23">
      <c t="s" s="3" r="A23">
        <v>117</v>
      </c>
    </row>
    <row spans="1:3" r="24">
      <c t="s" s="4" r="A24">
        <v>42</v>
      </c>
      <c t="s" s="4" r="B24">
        <v>45</v>
      </c>
      <c t="n" s="6" r="C24">
        <v>-5929461</v>
      </c>
    </row>
    <row spans="1:3" r="25">
      <c t="s" s="4" r="A25">
        <v>118</v>
      </c>
      <c t="n" s="6" r="B25">
        <v>-5134</v>
      </c>
      <c t="s" s="4" r="C25">
        <v>45</v>
      </c>
    </row>
    <row spans="1:3" r="26">
      <c t="s" s="4" r="A26">
        <v>119</v>
      </c>
      <c t="n" s="5" r="B26">
        <v>-5134</v>
      </c>
      <c t="n" s="6" r="C26">
        <v>-5929461</v>
      </c>
    </row>
    <row spans="1:3" r="27">
      <c t="s" s="3" r="A27">
        <v>120</v>
      </c>
    </row>
    <row spans="1:3" r="28">
      <c t="s" s="4" r="A28">
        <v>121</v>
      </c>
      <c t="n" s="5" r="B28">
        <v>1241362</v>
      </c>
      <c t="n" s="6" r="C28">
        <v>7859661</v>
      </c>
    </row>
    <row spans="1:3" r="29">
      <c t="s" s="4" r="A29">
        <v>122</v>
      </c>
      <c t="n" s="5" r="B29">
        <v>-28299</v>
      </c>
      <c t="s" s="4" r="C29">
        <v>45</v>
      </c>
    </row>
    <row spans="1:3" r="30">
      <c t="s" s="4" r="A30">
        <v>123</v>
      </c>
      <c t="n" s="5" r="B30">
        <v>204872</v>
      </c>
      <c t="n" s="6" r="C30">
        <v>141511</v>
      </c>
    </row>
    <row spans="1:3" r="31">
      <c t="s" s="4" r="A31">
        <v>124</v>
      </c>
      <c t="n" s="5" r="B31">
        <v>1413843</v>
      </c>
      <c t="n" s="5" r="C31">
        <v>8001172</v>
      </c>
    </row>
    <row spans="1:3" r="32">
      <c t="s" s="4" r="A32">
        <v>125</v>
      </c>
      <c t="n" s="5" r="B32">
        <v>-270584</v>
      </c>
      <c t="n" s="5" r="C32">
        <v>209046</v>
      </c>
    </row>
    <row spans="1:3" r="33">
      <c t="s" s="4" r="A33">
        <v>126</v>
      </c>
      <c t="n" s="5" r="B33">
        <v>-14766</v>
      </c>
      <c t="n" s="5" r="C33">
        <v>5328</v>
      </c>
    </row>
    <row spans="1:3" r="34">
      <c t="s" s="4" r="A34">
        <v>127</v>
      </c>
      <c t="n" s="5" r="B34">
        <v>24782</v>
      </c>
      <c t="n" s="5" r="C34">
        <v>19454</v>
      </c>
    </row>
    <row spans="1:3" r="35">
      <c t="s" s="4" r="A35">
        <v>128</v>
      </c>
      <c t="n" s="6" r="B35">
        <v>10016</v>
      </c>
      <c t="n" s="5" r="C35">
        <v>24782</v>
      </c>
    </row>
    <row spans="1:3" r="36">
      <c t="s" s="3" r="A36">
        <v>129</v>
      </c>
    </row>
    <row spans="1:3" r="37">
      <c t="s" s="4" r="A37">
        <v>130</v>
      </c>
      <c t="s" s="4" r="B37">
        <v>45</v>
      </c>
      <c t="n" s="6" r="C37">
        <v>154635</v>
      </c>
    </row>
    <row spans="1:3" r="38">
      <c t="s" s="4" r="A38">
        <v>131</v>
      </c>
      <c t="s" s="4" r="B38">
        <v>45</v>
      </c>
      <c t="s" s="4" r="C38">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80"/>
    <col customWidth="1" max="5" min="5" width="21"/>
    <col customWidth="1" max="6" min="6" width="21"/>
  </cols>
  <sheetData>
    <row spans="1:6" r="1">
      <c t="s" s="1" r="A1">
        <v>412</v>
      </c>
      <c t="s" s="2" r="B1">
        <v>413</v>
      </c>
      <c t="s" s="2" r="C1">
        <v>414</v>
      </c>
      <c t="s" s="2" r="D1">
        <v>358</v>
      </c>
      <c t="s" s="2" r="E1">
        <v>415</v>
      </c>
      <c t="s" s="2" r="F1">
        <v>396</v>
      </c>
    </row>
    <row spans="1:6" r="2">
      <c t="s" s="4" r="A2">
        <v>416</v>
      </c>
      <c t="s" s="4" r="E2">
        <v>417</v>
      </c>
      <c t="s" s="4" r="F2">
        <v>418</v>
      </c>
    </row>
    <row spans="1:6" r="3">
      <c t="s" s="4" r="A3">
        <v>419</v>
      </c>
      <c t="s" s="4" r="B3">
        <v>420</v>
      </c>
      <c t="s" s="4" r="C3">
        <v>421</v>
      </c>
      <c t="s" s="4" r="E3">
        <v>422</v>
      </c>
    </row>
    <row spans="1:6" r="4">
      <c t="s" s="4" r="A4">
        <v>423</v>
      </c>
      <c t="s" s="4" r="D4">
        <v>424</v>
      </c>
    </row>
    <row spans="1:6" r="5">
      <c t="s" s="4" r="A5">
        <v>425</v>
      </c>
      <c t="n" s="6" r="D5">
        <v>325055</v>
      </c>
      <c t="n" s="6" r="F5">
        <v>327139</v>
      </c>
    </row>
    <row spans="1:6" r="6">
      <c t="s" s="4" r="A6">
        <v>346</v>
      </c>
    </row>
    <row spans="1:6" r="7">
      <c t="s" s="4" r="A7">
        <v>426</v>
      </c>
      <c t="n" s="10" r="E7">
        <v>2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3"/>
    <col customWidth="1" max="2" min="2" width="59"/>
    <col customWidth="1" max="3" min="3" width="16"/>
    <col customWidth="1" max="4" min="4" width="21"/>
    <col customWidth="1" max="5" min="5" width="21"/>
    <col customWidth="1" max="6" min="6" width="21"/>
    <col customWidth="1" max="7" min="7" width="21"/>
    <col customWidth="1" max="8" min="8" width="15"/>
    <col customWidth="1" max="9" min="9" width="21"/>
    <col customWidth="1" max="10" min="10" width="21"/>
    <col customWidth="1" max="11" min="11" width="21"/>
    <col customWidth="1" max="12" min="12" width="21"/>
  </cols>
  <sheetData>
    <row spans="1:12" r="1">
      <c t="s" s="1" r="A1">
        <v>427</v>
      </c>
      <c t="s" s="2" r="B1">
        <v>428</v>
      </c>
      <c t="s" s="2" r="C1">
        <v>414</v>
      </c>
      <c t="s" s="2" r="D1">
        <v>429</v>
      </c>
      <c t="s" s="2" r="E1">
        <v>357</v>
      </c>
      <c t="s" s="2" r="F1">
        <v>396</v>
      </c>
      <c t="s" s="2" r="G1">
        <v>430</v>
      </c>
      <c t="s" s="2" r="H1">
        <v>431</v>
      </c>
      <c t="s" s="2" r="I1">
        <v>432</v>
      </c>
      <c t="s" s="2" r="J1">
        <v>433</v>
      </c>
      <c t="s" s="2" r="K1">
        <v>434</v>
      </c>
      <c t="s" s="2" r="L1">
        <v>435</v>
      </c>
    </row>
    <row spans="1:12" r="2">
      <c t="s" s="4" r="A2">
        <v>436</v>
      </c>
      <c t="n" s="6" r="K2">
        <v>1472128</v>
      </c>
    </row>
    <row spans="1:12" r="3">
      <c t="s" s="4" r="A3">
        <v>437</v>
      </c>
      <c t="n" s="6" r="I3">
        <v>81785</v>
      </c>
    </row>
    <row spans="1:12" r="4">
      <c t="s" s="4" r="A4">
        <v>438</v>
      </c>
      <c t="n" s="6" r="I4">
        <v>1390343</v>
      </c>
    </row>
    <row spans="1:12" r="5">
      <c t="s" s="4" r="A5">
        <v>439</v>
      </c>
      <c t="s" s="4" r="B5">
        <v>420</v>
      </c>
      <c t="s" s="4" r="C5">
        <v>421</v>
      </c>
      <c t="s" s="4" r="H5">
        <v>422</v>
      </c>
    </row>
    <row spans="1:12" r="6">
      <c t="s" s="4" r="A6">
        <v>440</v>
      </c>
      <c t="s" s="4" r="B6">
        <v>441</v>
      </c>
    </row>
    <row spans="1:12" r="7">
      <c t="s" s="4" r="A7">
        <v>442</v>
      </c>
      <c t="s" s="4" r="G7">
        <v>443</v>
      </c>
    </row>
    <row spans="1:12" r="8">
      <c t="s" s="4" r="A8">
        <v>444</v>
      </c>
      <c t="s" s="4" r="G8">
        <v>445</v>
      </c>
    </row>
    <row spans="1:12" r="9">
      <c t="s" s="4" r="A9">
        <v>446</v>
      </c>
      <c t="n" s="6" r="F9">
        <v>163570</v>
      </c>
    </row>
    <row spans="1:12" r="10">
      <c t="s" s="4" r="A10">
        <v>447</v>
      </c>
      <c t="n" s="5" r="F10">
        <v>163570</v>
      </c>
    </row>
    <row spans="1:12" r="11">
      <c t="s" s="4" r="A11">
        <v>448</v>
      </c>
      <c t="n" s="5" r="F11">
        <v>163570</v>
      </c>
    </row>
    <row spans="1:12" r="12">
      <c t="s" s="4" r="A12">
        <v>449</v>
      </c>
      <c t="n" s="6" r="F12">
        <v>817848</v>
      </c>
    </row>
    <row spans="1:12" r="13">
      <c t="s" s="4" r="A13">
        <v>346</v>
      </c>
    </row>
    <row spans="1:12" r="14">
      <c t="s" s="4" r="A14">
        <v>450</v>
      </c>
      <c t="n" s="10" r="L14">
        <v>9000000</v>
      </c>
    </row>
    <row spans="1:12" r="15">
      <c t="s" s="4" r="A15">
        <v>451</v>
      </c>
      <c t="n" s="10" r="B15">
        <v>8000000</v>
      </c>
      <c t="n" s="10" r="J15">
        <v>500000</v>
      </c>
    </row>
    <row spans="1:12" r="16">
      <c t="s" s="4" r="A16">
        <v>452</v>
      </c>
      <c t="n" s="10" r="J16">
        <v>8500000</v>
      </c>
    </row>
    <row spans="1:12" r="17">
      <c t="s" s="4" r="A17">
        <v>453</v>
      </c>
      <c t="n" s="10" r="G17">
        <v>500000</v>
      </c>
    </row>
    <row spans="1:12" r="18">
      <c t="s" s="4" r="A18">
        <v>454</v>
      </c>
      <c t="n" s="10" r="D18">
        <v>400000</v>
      </c>
      <c t="n" s="10" r="E18">
        <v>100000</v>
      </c>
    </row>
    <row spans="1:12" r="19">
      <c t="s" s="4" r="A19">
        <v>455</v>
      </c>
      <c t="n" s="5" r="G19">
        <v>1000000</v>
      </c>
    </row>
    <row spans="1:12" r="20">
      <c t="s" s="4" r="A20">
        <v>456</v>
      </c>
      <c t="n" s="5" r="G20">
        <v>1000000</v>
      </c>
    </row>
    <row spans="1:12" r="21">
      <c t="s" s="4" r="A21">
        <v>457</v>
      </c>
      <c t="n" s="5" r="G21">
        <v>1000000</v>
      </c>
    </row>
    <row spans="1:12" r="22">
      <c t="s" s="4" r="A22">
        <v>458</v>
      </c>
      <c t="n" s="10" r="G22">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4"/>
    <col customWidth="1" max="2" min="2" width="16"/>
    <col customWidth="1" max="3" min="3" width="21"/>
    <col customWidth="1" max="4" min="4" width="21"/>
    <col customWidth="1" max="5" min="5" width="21"/>
    <col customWidth="1" max="6" min="6" width="21"/>
    <col customWidth="1" max="7" min="7" width="15"/>
  </cols>
  <sheetData>
    <row spans="1:7" r="1">
      <c t="s" s="1" r="A1">
        <v>459</v>
      </c>
      <c t="s" s="2" r="B1">
        <v>413</v>
      </c>
      <c t="s" s="2" r="C1">
        <v>460</v>
      </c>
      <c t="s" s="2" r="D1">
        <v>461</v>
      </c>
      <c t="s" s="2" r="E1">
        <v>396</v>
      </c>
      <c t="s" s="2" r="F1">
        <v>358</v>
      </c>
      <c t="s" s="2" r="G1">
        <v>431</v>
      </c>
    </row>
    <row spans="1:7" r="2">
      <c t="s" s="4" r="A2">
        <v>462</v>
      </c>
      <c t="n" s="6" r="C2">
        <v>5966052</v>
      </c>
    </row>
    <row spans="1:7" r="3">
      <c t="s" s="4" r="A3">
        <v>439</v>
      </c>
      <c t="s" s="4" r="B3">
        <v>420</v>
      </c>
      <c t="s" s="4" r="C3">
        <v>421</v>
      </c>
      <c t="s" s="4" r="D3">
        <v>421</v>
      </c>
      <c t="s" s="4" r="G3">
        <v>422</v>
      </c>
    </row>
    <row spans="1:7" r="4">
      <c t="s" s="4" r="A4">
        <v>463</v>
      </c>
      <c t="n" s="6" r="C4">
        <v>211606</v>
      </c>
      <c t="s" s="4" r="E4">
        <v>45</v>
      </c>
      <c t="n" s="6" r="F4">
        <v>154635</v>
      </c>
    </row>
    <row spans="1:7" r="5">
      <c t="s" s="4" r="A5">
        <v>346</v>
      </c>
    </row>
    <row spans="1:7" r="6">
      <c t="s" s="4" r="A6">
        <v>464</v>
      </c>
      <c t="n" s="10" r="D6">
        <v>36474054</v>
      </c>
    </row>
    <row spans="1:7" r="7">
      <c t="s" s="4" r="A7">
        <v>465</v>
      </c>
      <c t="n" s="10" r="D7">
        <v>1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66</v>
      </c>
      <c t="s" s="2" r="B1">
        <v>2</v>
      </c>
      <c t="s" s="2" r="C1">
        <v>32</v>
      </c>
      <c t="s" s="2" r="D1">
        <v>431</v>
      </c>
    </row>
    <row spans="1:4" r="2">
      <c t="s" s="3" r="A2">
        <v>174</v>
      </c>
    </row>
    <row spans="1:4" r="3">
      <c t="s" s="4" r="A3">
        <v>49</v>
      </c>
      <c t="n" s="6" r="B3">
        <v>3997629</v>
      </c>
      <c t="n" s="6" r="C3">
        <v>3151033</v>
      </c>
    </row>
    <row spans="1:4" r="4">
      <c t="s" s="4" r="A4">
        <v>467</v>
      </c>
      <c t="s" s="4" r="B4">
        <v>418</v>
      </c>
      <c t="s" s="4" r="D4">
        <v>4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68</v>
      </c>
      <c t="s" s="2" r="B1">
        <v>1</v>
      </c>
    </row>
    <row spans="1:3" r="2">
      <c t="s" s="2" r="B2">
        <v>2</v>
      </c>
      <c t="s" s="2" r="C2">
        <v>32</v>
      </c>
    </row>
    <row spans="1:3" r="3">
      <c t="s" s="3" r="A3">
        <v>183</v>
      </c>
    </row>
    <row spans="1:3" r="4">
      <c t="s" s="4" r="A4">
        <v>52</v>
      </c>
      <c t="n" s="6" r="B4">
        <v>1593996</v>
      </c>
      <c t="n" s="6" r="C4">
        <v>1389124</v>
      </c>
    </row>
    <row spans="1:3" r="5">
      <c t="s" s="4" r="A5">
        <v>104</v>
      </c>
      <c t="n" s="5" r="B5">
        <v>132147</v>
      </c>
      <c t="n" s="5" r="C5">
        <v>108548</v>
      </c>
    </row>
    <row spans="1:3" r="6">
      <c t="s" s="4" r="A6">
        <v>469</v>
      </c>
      <c t="n" s="6" r="B6">
        <v>7703</v>
      </c>
      <c t="n" s="6" r="C6">
        <v>11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70</v>
      </c>
      <c t="s" s="2" r="B1">
        <v>2</v>
      </c>
      <c t="s" s="2" r="C1">
        <v>32</v>
      </c>
    </row>
    <row spans="1:3" r="2">
      <c t="s" s="3" r="A2">
        <v>185</v>
      </c>
    </row>
    <row spans="1:3" r="3">
      <c t="s" s="4" r="A3">
        <v>471</v>
      </c>
      <c t="s" s="4" r="B3">
        <v>45</v>
      </c>
      <c t="n" s="6" r="C3">
        <v>1231</v>
      </c>
    </row>
    <row spans="1:3" r="4">
      <c t="s" s="4" r="A4">
        <v>472</v>
      </c>
      <c t="n" s="6" r="B4">
        <v>3371958</v>
      </c>
      <c t="n" s="5" r="C4">
        <v>2567252</v>
      </c>
    </row>
    <row spans="1:3" r="5">
      <c t="s" s="4" r="A5">
        <v>473</v>
      </c>
      <c t="n" s="6" r="B5">
        <v>-3371958</v>
      </c>
      <c t="n" s="5" r="C5">
        <v>-2567252</v>
      </c>
    </row>
    <row spans="1:3" r="6">
      <c t="s" s="4" r="A6">
        <v>46</v>
      </c>
      <c t="s" s="4" r="B6">
        <v>45</v>
      </c>
      <c t="n" s="6" r="C6">
        <v>12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74</v>
      </c>
      <c t="s" s="2" r="B1">
        <v>2</v>
      </c>
      <c t="s" s="2" r="C1">
        <v>32</v>
      </c>
    </row>
    <row spans="1:3" r="2">
      <c t="s" s="4" r="A2">
        <v>475</v>
      </c>
      <c t="n" s="6" r="B2">
        <v>13487832</v>
      </c>
      <c t="n" s="6" r="C2">
        <v>10269006</v>
      </c>
    </row>
    <row spans="1:3" r="3">
      <c t="s" s="4" r="A3">
        <v>476</v>
      </c>
    </row>
    <row spans="1:3" r="4">
      <c t="s" s="4" r="A4">
        <v>475</v>
      </c>
      <c t="n" s="5" r="B4">
        <v>9290901</v>
      </c>
      <c t="n" s="5" r="C4">
        <v>7361710</v>
      </c>
    </row>
    <row spans="1:3" r="5">
      <c t="s" s="4" r="A5">
        <v>477</v>
      </c>
    </row>
    <row spans="1:3" r="6">
      <c t="s" s="4" r="A6">
        <v>475</v>
      </c>
      <c t="n" s="6" r="B6">
        <v>4196931</v>
      </c>
      <c t="n" s="6" r="C6">
        <v>29072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478</v>
      </c>
      <c t="s" s="2" r="B1">
        <v>1</v>
      </c>
    </row>
    <row spans="1:3" r="2">
      <c t="s" s="2" r="B2">
        <v>2</v>
      </c>
      <c t="s" s="2" r="C2">
        <v>32</v>
      </c>
    </row>
    <row spans="1:3" r="3">
      <c t="s" s="4" r="A3">
        <v>479</v>
      </c>
      <c t="n" s="6" r="B3">
        <v>-3904494</v>
      </c>
      <c t="n" s="6" r="C3">
        <v>-4761922</v>
      </c>
    </row>
    <row spans="1:3" r="4">
      <c t="s" s="4" r="A4">
        <v>476</v>
      </c>
    </row>
    <row spans="1:3" r="5">
      <c t="s" s="4" r="A5">
        <v>479</v>
      </c>
      <c t="n" s="5" r="B5">
        <v>-2614859</v>
      </c>
      <c t="n" s="5" r="C5">
        <v>-3630972</v>
      </c>
    </row>
    <row spans="1:3" r="6">
      <c t="s" s="4" r="A6">
        <v>477</v>
      </c>
    </row>
    <row spans="1:3" r="7">
      <c t="s" s="4" r="A7">
        <v>479</v>
      </c>
      <c t="n" s="6" r="B7">
        <v>-1289635</v>
      </c>
      <c t="n" s="6" r="C7">
        <v>-11309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480</v>
      </c>
      <c t="s" s="2" r="B1">
        <v>1</v>
      </c>
    </row>
    <row spans="1:3" r="2">
      <c t="s" s="2" r="B2">
        <v>2</v>
      </c>
      <c t="s" s="2" r="C2">
        <v>32</v>
      </c>
    </row>
    <row spans="1:3" r="3">
      <c t="s" s="4" r="A3">
        <v>481</v>
      </c>
      <c t="s" s="4" r="B3">
        <v>45</v>
      </c>
      <c t="s" s="4" r="C3">
        <v>45</v>
      </c>
    </row>
    <row spans="1:3" r="4">
      <c t="s" s="4" r="A4">
        <v>476</v>
      </c>
    </row>
    <row spans="1:3" r="5">
      <c t="s" s="4" r="A5">
        <v>481</v>
      </c>
      <c t="s" s="4" r="B5">
        <v>45</v>
      </c>
      <c t="s" s="4" r="C5">
        <v>45</v>
      </c>
    </row>
    <row spans="1:3" r="6">
      <c t="s" s="4" r="A6">
        <v>477</v>
      </c>
    </row>
    <row spans="1:3" r="7">
      <c t="s" s="4" r="A7">
        <v>481</v>
      </c>
      <c t="s" s="4" r="B7">
        <v>45</v>
      </c>
      <c t="s" s="4" r="C7">
        <v>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82</v>
      </c>
      <c t="s" s="2" r="B1">
        <v>1</v>
      </c>
    </row>
    <row spans="1:3" r="2">
      <c t="s" s="2" r="B2">
        <v>2</v>
      </c>
      <c t="s" s="2" r="C2">
        <v>32</v>
      </c>
    </row>
    <row spans="1:3" r="3">
      <c t="s" s="3" r="A3">
        <v>185</v>
      </c>
    </row>
    <row spans="1:3" r="4">
      <c t="s" s="4" r="A4">
        <v>483</v>
      </c>
      <c t="s" s="4" r="B4">
        <v>484</v>
      </c>
      <c t="s" s="4" r="C4">
        <v>484</v>
      </c>
    </row>
    <row spans="1:3" r="5">
      <c t="s" s="4" r="A5">
        <v>485</v>
      </c>
      <c t="s" s="4" r="B5">
        <v>486</v>
      </c>
      <c t="s" s="4" r="C5">
        <v>486</v>
      </c>
    </row>
    <row spans="1:3" r="6">
      <c t="s" s="4" r="A6">
        <v>473</v>
      </c>
      <c t="s" s="4" r="B6">
        <v>487</v>
      </c>
      <c t="s" s="4" r="C6">
        <v>487</v>
      </c>
    </row>
    <row spans="1:3" r="7">
      <c t="s" s="4" r="A7">
        <v>488</v>
      </c>
      <c t="s" s="4" r="B7">
        <v>45</v>
      </c>
      <c t="s" s="4" r="C7">
        <v>45</v>
      </c>
    </row>
    <row spans="1:3" r="8">
      <c t="s" s="4" r="A8">
        <v>489</v>
      </c>
      <c t="s" s="4" r="B8">
        <v>45</v>
      </c>
      <c t="s" s="4" r="C8">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9"/>
    <col customWidth="1" max="5" min="5" width="48"/>
    <col customWidth="1" max="6" min="6" width="12"/>
  </cols>
  <sheetData>
    <row spans="1:6" r="1">
      <c t="s" s="1" r="A1">
        <v>132</v>
      </c>
      <c t="s" s="2" r="B1">
        <v>133</v>
      </c>
      <c t="s" s="2" r="C1">
        <v>134</v>
      </c>
      <c t="s" s="2" r="D1">
        <v>135</v>
      </c>
      <c t="s" s="2" r="E1">
        <v>136</v>
      </c>
      <c t="s" s="2" r="F1">
        <v>137</v>
      </c>
    </row>
    <row spans="1:6" r="2">
      <c t="s" s="4" r="A2">
        <v>138</v>
      </c>
      <c t="n" s="6" r="B2">
        <v>44398</v>
      </c>
      <c t="n" s="6" r="C2">
        <v>7498051</v>
      </c>
      <c t="n" s="6" r="D2">
        <v>-9407413</v>
      </c>
      <c t="n" s="6" r="E2">
        <v>704075</v>
      </c>
      <c t="n" s="6" r="F2">
        <v>-1160889</v>
      </c>
    </row>
    <row spans="1:6" r="3">
      <c t="s" s="4" r="A3">
        <v>139</v>
      </c>
      <c t="n" s="5" r="B3">
        <v>44397297</v>
      </c>
    </row>
    <row spans="1:6" r="4">
      <c t="s" s="3" r="A4">
        <v>140</v>
      </c>
    </row>
    <row spans="1:6" r="5">
      <c t="s" s="4" r="A5">
        <v>141</v>
      </c>
      <c t="s" s="4" r="B5">
        <v>45</v>
      </c>
      <c t="n" s="6" r="C5">
        <v>108548</v>
      </c>
      <c t="s" s="4" r="D5">
        <v>45</v>
      </c>
      <c t="s" s="4" r="E5">
        <v>45</v>
      </c>
      <c t="n" s="5" r="F5">
        <v>108548</v>
      </c>
    </row>
    <row spans="1:6" r="6">
      <c t="s" s="4" r="A6">
        <v>100</v>
      </c>
      <c t="s" s="4" r="B6">
        <v>45</v>
      </c>
      <c t="s" s="4" r="C6">
        <v>45</v>
      </c>
      <c t="n" s="6" r="D6">
        <v>-4761922</v>
      </c>
      <c t="s" s="4" r="E6">
        <v>45</v>
      </c>
      <c t="n" s="5" r="F6">
        <v>-4761922</v>
      </c>
    </row>
    <row spans="1:6" r="7">
      <c t="s" s="4" r="A7">
        <v>94</v>
      </c>
      <c t="s" s="4" r="B7">
        <v>45</v>
      </c>
      <c t="s" s="4" r="C7">
        <v>45</v>
      </c>
      <c t="s" s="4" r="D7">
        <v>45</v>
      </c>
      <c t="n" s="6" r="E7">
        <v>211796</v>
      </c>
      <c t="n" s="5" r="F7">
        <v>211796</v>
      </c>
    </row>
    <row spans="1:6" r="8">
      <c t="s" s="4" r="A8">
        <v>142</v>
      </c>
      <c t="n" s="6" r="B8">
        <v>44398</v>
      </c>
      <c t="n" s="6" r="C8">
        <v>7606599</v>
      </c>
      <c t="n" s="6" r="D8">
        <v>-14169335</v>
      </c>
      <c t="n" s="6" r="E8">
        <v>915871</v>
      </c>
      <c t="n" s="5" r="F8">
        <v>-5602467</v>
      </c>
    </row>
    <row spans="1:6" r="9">
      <c t="s" s="4" r="A9">
        <v>143</v>
      </c>
      <c t="n" s="5" r="B9">
        <v>44397297</v>
      </c>
    </row>
    <row spans="1:6" r="10">
      <c t="s" s="3" r="A10">
        <v>140</v>
      </c>
    </row>
    <row spans="1:6" r="11">
      <c t="s" s="4" r="A11">
        <v>141</v>
      </c>
      <c t="s" s="4" r="B11">
        <v>45</v>
      </c>
      <c t="n" s="6" r="C11">
        <v>132147</v>
      </c>
      <c t="s" s="4" r="D11">
        <v>45</v>
      </c>
      <c t="s" s="4" r="E11">
        <v>45</v>
      </c>
      <c t="n" s="5" r="F11">
        <v>132147</v>
      </c>
    </row>
    <row spans="1:6" r="12">
      <c t="s" s="4" r="A12">
        <v>100</v>
      </c>
      <c t="s" s="4" r="B12">
        <v>45</v>
      </c>
      <c t="s" s="4" r="C12">
        <v>45</v>
      </c>
      <c t="n" s="6" r="D12">
        <v>-3904494</v>
      </c>
      <c t="s" s="4" r="E12">
        <v>45</v>
      </c>
      <c t="n" s="5" r="F12">
        <v>-3904494</v>
      </c>
    </row>
    <row spans="1:6" r="13">
      <c t="s" s="4" r="A13">
        <v>94</v>
      </c>
      <c t="s" s="4" r="B13">
        <v>45</v>
      </c>
      <c t="s" s="4" r="C13">
        <v>45</v>
      </c>
      <c t="s" s="4" r="D13">
        <v>45</v>
      </c>
      <c t="n" s="6" r="E13">
        <v>-296789</v>
      </c>
      <c t="n" s="5" r="F13">
        <v>-296789</v>
      </c>
    </row>
    <row spans="1:6" r="14">
      <c t="s" s="4" r="A14">
        <v>144</v>
      </c>
      <c t="n" s="6" r="B14">
        <v>44398</v>
      </c>
      <c t="n" s="6" r="C14">
        <v>7738746</v>
      </c>
      <c t="n" s="6" r="D14">
        <v>-18073829</v>
      </c>
      <c t="n" s="6" r="E14">
        <v>619082</v>
      </c>
      <c t="n" s="6" r="F14">
        <v>-9671603</v>
      </c>
    </row>
    <row spans="1:6" r="15">
      <c t="s" s="4" r="A15">
        <v>145</v>
      </c>
      <c t="n" s="5" r="B15">
        <v>443972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spans="1:2" r="1">
      <c t="s" s="1" r="A1">
        <v>490</v>
      </c>
      <c t="s" s="2" r="B1">
        <v>1</v>
      </c>
    </row>
    <row spans="1:2" r="2">
      <c t="s" s="2" r="B2">
        <v>396</v>
      </c>
    </row>
    <row spans="1:2" r="3">
      <c t="s" s="4" r="A3">
        <v>476</v>
      </c>
    </row>
    <row spans="1:2" r="4">
      <c t="s" s="3" r="A4">
        <v>491</v>
      </c>
    </row>
    <row spans="1:2" r="5">
      <c t="s" s="4" r="A5">
        <v>492</v>
      </c>
      <c t="n" s="6" r="B5">
        <v>658668</v>
      </c>
    </row>
    <row spans="1:2" r="6">
      <c t="s" s="4" r="A6">
        <v>493</v>
      </c>
    </row>
    <row spans="1:2" r="7">
      <c t="s" s="3" r="A7">
        <v>491</v>
      </c>
    </row>
    <row spans="1:2" r="8">
      <c t="s" s="4" r="A8">
        <v>494</v>
      </c>
      <c t="s" s="4" r="B8">
        <v>305</v>
      </c>
    </row>
    <row spans="1:2" r="9">
      <c t="s" s="4" r="A9">
        <v>495</v>
      </c>
      <c t="s" s="4" r="B9">
        <v>496</v>
      </c>
    </row>
    <row spans="1:2" r="10">
      <c t="s" s="4" r="A10">
        <v>497</v>
      </c>
    </row>
    <row spans="1:2" r="11">
      <c t="s" s="3" r="A11">
        <v>491</v>
      </c>
    </row>
    <row spans="1:2" r="12">
      <c t="s" s="4" r="A12">
        <v>494</v>
      </c>
      <c t="s" s="4" r="B12">
        <v>298</v>
      </c>
    </row>
    <row spans="1:2" r="13">
      <c t="s" s="4" r="A13">
        <v>495</v>
      </c>
      <c t="s" s="4" r="B13">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2</v>
      </c>
    </row>
    <row spans="1:3" r="2">
      <c t="s" s="3" r="A2">
        <v>500</v>
      </c>
    </row>
    <row spans="1:3" r="3">
      <c t="s" s="4" r="A3">
        <v>501</v>
      </c>
      <c t="n" s="6" r="B3">
        <v>513760</v>
      </c>
      <c t="n" s="6" r="C3">
        <v>510487</v>
      </c>
    </row>
    <row spans="1:3" r="4">
      <c t="s" s="4" r="A4">
        <v>295</v>
      </c>
    </row>
    <row spans="1:3" r="5">
      <c t="s" s="3" r="A5">
        <v>500</v>
      </c>
    </row>
    <row spans="1:3" r="6">
      <c t="s" s="4" r="A6">
        <v>501</v>
      </c>
      <c t="n" s="5" r="B6">
        <v>513760</v>
      </c>
      <c t="n" s="5" r="C6">
        <v>510487</v>
      </c>
    </row>
    <row spans="1:3" r="7">
      <c t="s" s="4" r="A7">
        <v>502</v>
      </c>
      <c t="n" s="5" r="B7">
        <v>186321</v>
      </c>
      <c t="n" s="5" r="C7">
        <v>185432</v>
      </c>
    </row>
    <row spans="1:3" r="8">
      <c t="s" s="4" r="A8">
        <v>503</v>
      </c>
      <c t="n" s="6" r="B8">
        <v>327139</v>
      </c>
      <c t="n" s="6" r="C8">
        <v>3250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504</v>
      </c>
      <c t="s" s="2" r="B1">
        <v>396</v>
      </c>
    </row>
    <row spans="1:2" r="2">
      <c t="s" s="3" r="A2">
        <v>191</v>
      </c>
    </row>
    <row spans="1:2" r="3">
      <c t="n" s="5" r="A3">
        <v>2016</v>
      </c>
      <c t="n" s="6" r="B3">
        <v>43555</v>
      </c>
    </row>
    <row spans="1:2" r="4">
      <c t="n" s="5" r="A4">
        <v>2017</v>
      </c>
      <c t="n" s="5" r="B4">
        <v>20529</v>
      </c>
    </row>
    <row spans="1:2" r="5">
      <c t="s" s="4" r="A5">
        <v>137</v>
      </c>
      <c t="n" s="6" r="B5">
        <v>638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4"/>
    <col customWidth="1" max="6" min="6" width="24"/>
    <col customWidth="1" max="7" min="7" width="24"/>
  </cols>
  <sheetData>
    <row spans="1:7" r="1">
      <c t="s" s="1" r="A1">
        <v>505</v>
      </c>
      <c t="s" s="2" r="B1">
        <v>506</v>
      </c>
      <c t="s" s="2" r="C1">
        <v>507</v>
      </c>
      <c t="s" s="2" r="D1">
        <v>508</v>
      </c>
      <c t="s" s="2" r="E1">
        <v>509</v>
      </c>
      <c t="s" s="2" r="F1">
        <v>510</v>
      </c>
      <c t="s" s="2" r="G1">
        <v>511</v>
      </c>
    </row>
    <row spans="1:7" r="2">
      <c t="s" s="4" r="A2">
        <v>512</v>
      </c>
      <c t="n" s="6" r="E2">
        <v>20165</v>
      </c>
    </row>
    <row spans="1:7" r="3">
      <c t="s" s="4" r="A3">
        <v>513</v>
      </c>
      <c t="n" s="5" r="E3">
        <v>20959</v>
      </c>
      <c t="n" s="6" r="F3">
        <v>32584</v>
      </c>
    </row>
    <row spans="1:7" r="4">
      <c t="s" s="4" r="A4">
        <v>282</v>
      </c>
    </row>
    <row spans="1:7" r="5">
      <c t="s" s="4" r="A5">
        <v>287</v>
      </c>
      <c t="n" s="5" r="F5">
        <v>700</v>
      </c>
    </row>
    <row spans="1:7" r="6">
      <c t="s" s="4" r="A6">
        <v>288</v>
      </c>
      <c t="n" s="5" r="F6">
        <v>1730</v>
      </c>
    </row>
    <row spans="1:7" r="7">
      <c t="s" s="4" r="A7">
        <v>346</v>
      </c>
    </row>
    <row spans="1:7" r="8">
      <c t="s" s="4" r="A8">
        <v>512</v>
      </c>
      <c t="n" s="6" r="E8">
        <v>123280</v>
      </c>
    </row>
    <row spans="1:7" r="9">
      <c t="s" s="4" r="A9">
        <v>514</v>
      </c>
    </row>
    <row spans="1:7" r="10">
      <c t="s" s="4" r="A10">
        <v>515</v>
      </c>
      <c t="s" s="4" r="E10">
        <v>305</v>
      </c>
    </row>
    <row spans="1:7" r="11">
      <c t="s" s="4" r="A11">
        <v>516</v>
      </c>
      <c t="n" s="6" r="E11">
        <v>15500</v>
      </c>
    </row>
    <row spans="1:7" r="12">
      <c t="s" s="4" r="A12">
        <v>517</v>
      </c>
    </row>
    <row spans="1:7" r="13">
      <c t="s" s="4" r="A13">
        <v>518</v>
      </c>
      <c t="s" s="4" r="E13">
        <v>519</v>
      </c>
    </row>
    <row spans="1:7" r="14">
      <c t="s" s="4" r="A14">
        <v>515</v>
      </c>
      <c t="s" s="4" r="E14">
        <v>303</v>
      </c>
    </row>
    <row spans="1:7" r="15">
      <c t="s" s="4" r="A15">
        <v>516</v>
      </c>
      <c t="n" s="6" r="E15">
        <v>30500</v>
      </c>
    </row>
    <row spans="1:7" r="16">
      <c t="s" s="4" r="A16">
        <v>288</v>
      </c>
      <c t="n" s="5" r="E16">
        <v>750</v>
      </c>
      <c t="n" s="5" r="G16">
        <v>750</v>
      </c>
    </row>
    <row spans="1:7" r="17">
      <c t="s" s="4" r="A17">
        <v>520</v>
      </c>
    </row>
    <row spans="1:7" r="18">
      <c t="s" s="4" r="A18">
        <v>516</v>
      </c>
      <c t="n" s="6" r="E18">
        <v>187500</v>
      </c>
    </row>
    <row spans="1:7" r="19">
      <c t="s" s="4" r="A19">
        <v>296</v>
      </c>
    </row>
    <row spans="1:7" r="20">
      <c t="s" s="4" r="A20">
        <v>287</v>
      </c>
      <c t="n" s="5" r="E20">
        <v>1500</v>
      </c>
      <c t="n" s="5" r="G20">
        <v>1500</v>
      </c>
    </row>
    <row spans="1:7" r="21">
      <c t="s" s="4" r="A21">
        <v>288</v>
      </c>
      <c t="n" s="5" r="E21">
        <v>3705</v>
      </c>
      <c t="n" s="5" r="G21">
        <v>3705</v>
      </c>
    </row>
    <row spans="1:7" r="22">
      <c t="s" s="4" r="A22">
        <v>297</v>
      </c>
      <c t="s" s="4" r="E22">
        <v>298</v>
      </c>
    </row>
    <row spans="1:7" r="23">
      <c t="s" s="4" r="A23">
        <v>521</v>
      </c>
    </row>
    <row spans="1:7" r="24">
      <c t="s" s="4" r="A24">
        <v>518</v>
      </c>
      <c t="s" s="4" r="E24">
        <v>522</v>
      </c>
    </row>
    <row spans="1:7" r="25">
      <c t="s" s="4" r="A25">
        <v>515</v>
      </c>
      <c t="s" s="4" r="E25">
        <v>523</v>
      </c>
    </row>
    <row spans="1:7" r="26">
      <c t="s" s="4" r="A26">
        <v>512</v>
      </c>
      <c t="n" s="6" r="E26">
        <v>36016</v>
      </c>
    </row>
    <row spans="1:7" r="27">
      <c t="s" s="4" r="A27">
        <v>524</v>
      </c>
    </row>
    <row spans="1:7" r="28">
      <c t="s" s="4" r="A28">
        <v>525</v>
      </c>
      <c t="n" s="10" r="G28">
        <v>220190</v>
      </c>
    </row>
    <row spans="1:7" r="29">
      <c t="s" s="4" r="A29">
        <v>526</v>
      </c>
    </row>
    <row spans="1:7" r="30">
      <c t="s" s="4" r="A30">
        <v>527</v>
      </c>
      <c t="n" s="6" r="B30">
        <v>40423</v>
      </c>
    </row>
    <row spans="1:7" r="31">
      <c t="s" s="4" r="A31">
        <v>528</v>
      </c>
    </row>
    <row spans="1:7" r="32">
      <c t="s" s="4" r="A32">
        <v>527</v>
      </c>
      <c t="n" s="6" r="C32">
        <v>12709</v>
      </c>
      <c t="n" s="6" r="D32">
        <v>277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29</v>
      </c>
      <c t="s" s="2" r="B1">
        <v>1</v>
      </c>
    </row>
    <row spans="1:3" r="2">
      <c t="s" s="2" r="B2">
        <v>2</v>
      </c>
      <c t="s" s="2" r="C2">
        <v>32</v>
      </c>
    </row>
    <row spans="1:3" r="3">
      <c t="s" s="4" r="A3">
        <v>530</v>
      </c>
    </row>
    <row spans="1:3" r="4">
      <c t="s" s="3" r="A4">
        <v>531</v>
      </c>
    </row>
    <row spans="1:3" r="5">
      <c t="s" s="4" r="A5">
        <v>532</v>
      </c>
      <c t="s" s="4" r="C5">
        <v>533</v>
      </c>
    </row>
    <row spans="1:3" r="6">
      <c t="s" s="4" r="A6">
        <v>534</v>
      </c>
      <c t="n" s="5" r="C6">
        <v>1</v>
      </c>
    </row>
    <row spans="1:3" r="7">
      <c t="s" s="4" r="A7">
        <v>535</v>
      </c>
    </row>
    <row spans="1:3" r="8">
      <c t="s" s="3" r="A8">
        <v>531</v>
      </c>
    </row>
    <row spans="1:3" r="9">
      <c t="s" s="4" r="A9">
        <v>532</v>
      </c>
      <c t="s" s="4" r="C9">
        <v>536</v>
      </c>
    </row>
    <row spans="1:3" r="10">
      <c t="s" s="4" r="A10">
        <v>534</v>
      </c>
      <c t="n" s="5" r="C10">
        <v>2</v>
      </c>
    </row>
    <row spans="1:3" r="11">
      <c t="s" s="4" r="A11">
        <v>537</v>
      </c>
    </row>
    <row spans="1:3" r="12">
      <c t="s" s="3" r="A12">
        <v>531</v>
      </c>
    </row>
    <row spans="1:3" r="13">
      <c t="s" s="4" r="A13">
        <v>532</v>
      </c>
      <c t="s" s="4" r="B13">
        <v>538</v>
      </c>
      <c t="s" s="4" r="C13">
        <v>5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539</v>
      </c>
      <c t="s" s="2" r="B1">
        <v>1</v>
      </c>
    </row>
    <row spans="1:3" r="2">
      <c t="s" s="2" r="B2">
        <v>2</v>
      </c>
      <c t="s" s="2" r="C2">
        <v>32</v>
      </c>
    </row>
    <row spans="1:3" r="3">
      <c t="s" s="3" r="A3">
        <v>540</v>
      </c>
    </row>
    <row spans="1:3" r="4">
      <c t="s" s="4" r="A4">
        <v>541</v>
      </c>
      <c t="n" s="6" r="B4">
        <v>272607</v>
      </c>
      <c t="n" s="6" r="C4">
        <v>2610024</v>
      </c>
    </row>
    <row spans="1:3" r="5">
      <c t="s" s="4" r="A5">
        <v>542</v>
      </c>
      <c t="n" s="5" r="B5">
        <v>-3904494</v>
      </c>
      <c t="n" s="5" r="C5">
        <v>-4761922</v>
      </c>
    </row>
    <row spans="1:3" r="6">
      <c t="s" s="4" r="A6">
        <v>543</v>
      </c>
      <c t="n" s="5" r="B6">
        <v>8344160</v>
      </c>
      <c t="n" s="5" r="C6">
        <v>8820291</v>
      </c>
    </row>
    <row spans="1:3" r="7">
      <c t="s" s="3" r="A7">
        <v>544</v>
      </c>
    </row>
    <row spans="1:3" r="8">
      <c t="s" s="4" r="A8">
        <v>84</v>
      </c>
      <c t="n" s="5" r="B8">
        <v>76664</v>
      </c>
      <c t="n" s="5" r="C8">
        <v>77909</v>
      </c>
    </row>
    <row spans="1:3" r="9">
      <c t="s" s="4" r="A9">
        <v>130</v>
      </c>
      <c t="n" s="5" r="B9">
        <v>2110084</v>
      </c>
      <c t="n" s="5" r="C9">
        <v>802232</v>
      </c>
    </row>
    <row spans="1:3" r="10">
      <c t="s" s="4" r="A10">
        <v>545</v>
      </c>
      <c t="n" s="6" r="B10">
        <v>5134</v>
      </c>
    </row>
    <row spans="1:3" r="11">
      <c t="s" s="4" r="A11">
        <v>85</v>
      </c>
      <c t="s" s="4" r="B11">
        <v>45</v>
      </c>
      <c t="n" s="6" r="C11">
        <v>24905</v>
      </c>
    </row>
    <row spans="1:3" r="12">
      <c t="s" s="4" r="A12">
        <v>546</v>
      </c>
    </row>
    <row spans="1:3" r="13">
      <c t="s" s="3" r="A13">
        <v>540</v>
      </c>
    </row>
    <row spans="1:3" r="14">
      <c t="s" s="4" r="A14">
        <v>541</v>
      </c>
      <c t="s" s="4" r="B14">
        <v>45</v>
      </c>
      <c t="s" s="4" r="C14">
        <v>45</v>
      </c>
    </row>
    <row spans="1:3" r="15">
      <c t="s" s="4" r="A15">
        <v>542</v>
      </c>
      <c t="n" s="6" r="B15">
        <v>-1289635</v>
      </c>
      <c t="n" s="6" r="C15">
        <v>-1130950</v>
      </c>
    </row>
    <row spans="1:3" r="16">
      <c t="s" s="4" r="A16">
        <v>543</v>
      </c>
      <c t="n" s="5" r="B16">
        <v>103790</v>
      </c>
      <c t="n" s="5" r="C16">
        <v>17243</v>
      </c>
    </row>
    <row spans="1:3" r="17">
      <c t="s" s="3" r="A17">
        <v>544</v>
      </c>
    </row>
    <row spans="1:3" r="18">
      <c t="s" s="4" r="A18">
        <v>84</v>
      </c>
      <c t="n" s="5" r="B18">
        <v>1568</v>
      </c>
      <c t="n" s="5" r="C18">
        <v>1582</v>
      </c>
    </row>
    <row spans="1:3" r="19">
      <c t="s" s="4" r="A19">
        <v>130</v>
      </c>
      <c t="n" s="5" r="B19">
        <v>443935</v>
      </c>
      <c t="n" s="6" r="C19">
        <v>46873</v>
      </c>
    </row>
    <row spans="1:3" r="20">
      <c t="s" s="4" r="A20">
        <v>545</v>
      </c>
      <c t="n" s="6" r="B20">
        <v>1683</v>
      </c>
    </row>
    <row spans="1:3" r="21">
      <c t="s" s="4" r="A21">
        <v>85</v>
      </c>
      <c t="s" s="4" r="C21">
        <v>45</v>
      </c>
    </row>
    <row spans="1:3" r="22">
      <c t="s" s="4" r="A22">
        <v>547</v>
      </c>
    </row>
    <row spans="1:3" r="23">
      <c t="s" s="3" r="A23">
        <v>540</v>
      </c>
    </row>
    <row spans="1:3" r="24">
      <c t="s" s="4" r="A24">
        <v>541</v>
      </c>
      <c t="s" s="4" r="B24">
        <v>45</v>
      </c>
      <c t="n" s="6" r="C24">
        <v>2480717</v>
      </c>
    </row>
    <row spans="1:3" r="25">
      <c t="s" s="4" r="A25">
        <v>542</v>
      </c>
      <c t="n" s="6" r="B25">
        <v>-2494179</v>
      </c>
      <c t="n" s="5" r="C25">
        <v>-3366551</v>
      </c>
    </row>
    <row spans="1:3" r="26">
      <c t="s" s="4" r="A26">
        <v>543</v>
      </c>
      <c t="n" s="5" r="B26">
        <v>8160479</v>
      </c>
      <c t="n" s="5" r="C26">
        <v>8746149</v>
      </c>
    </row>
    <row spans="1:3" r="27">
      <c t="s" s="3" r="A27">
        <v>544</v>
      </c>
    </row>
    <row spans="1:3" r="28">
      <c t="s" s="4" r="A28">
        <v>84</v>
      </c>
      <c t="n" s="5" r="B28">
        <v>74496</v>
      </c>
      <c t="n" s="5" r="C28">
        <v>75928</v>
      </c>
    </row>
    <row spans="1:3" r="29">
      <c t="s" s="4" r="A29">
        <v>130</v>
      </c>
      <c t="n" s="5" r="B29">
        <v>1666149</v>
      </c>
      <c t="n" s="5" r="C29">
        <v>543053</v>
      </c>
    </row>
    <row spans="1:3" r="30">
      <c t="s" s="4" r="A30">
        <v>545</v>
      </c>
      <c t="n" s="5" r="B30">
        <v>3451</v>
      </c>
    </row>
    <row spans="1:3" r="31">
      <c t="s" s="4" r="A31">
        <v>85</v>
      </c>
      <c t="n" s="5" r="C31">
        <v>24905</v>
      </c>
    </row>
    <row spans="1:3" r="32">
      <c t="s" s="4" r="A32">
        <v>548</v>
      </c>
    </row>
    <row spans="1:3" r="33">
      <c t="s" s="3" r="A33">
        <v>540</v>
      </c>
    </row>
    <row spans="1:3" r="34">
      <c t="s" s="4" r="A34">
        <v>541</v>
      </c>
      <c t="n" s="5" r="B34">
        <v>272607</v>
      </c>
      <c t="n" s="5" r="C34">
        <v>129307</v>
      </c>
    </row>
    <row spans="1:3" r="35">
      <c t="s" s="4" r="A35">
        <v>542</v>
      </c>
      <c t="n" s="5" r="B35">
        <v>-120680</v>
      </c>
      <c t="n" s="5" r="C35">
        <v>-264421</v>
      </c>
    </row>
    <row spans="1:3" r="36">
      <c t="s" s="4" r="A36">
        <v>543</v>
      </c>
      <c t="n" s="5" r="B36">
        <v>79891</v>
      </c>
      <c t="n" s="5" r="C36">
        <v>56899</v>
      </c>
    </row>
    <row spans="1:3" r="37">
      <c t="s" s="3" r="A37">
        <v>544</v>
      </c>
    </row>
    <row spans="1:3" r="38">
      <c t="s" s="4" r="A38">
        <v>84</v>
      </c>
      <c t="n" s="6" r="B38">
        <v>600</v>
      </c>
      <c t="n" s="5" r="C38">
        <v>399</v>
      </c>
    </row>
    <row spans="1:3" r="39">
      <c t="s" s="4" r="A39">
        <v>130</v>
      </c>
      <c t="s" s="4" r="B39">
        <v>45</v>
      </c>
      <c t="n" s="6" r="C39">
        <v>212306</v>
      </c>
    </row>
    <row spans="1:3" r="40">
      <c t="s" s="4" r="A40">
        <v>545</v>
      </c>
      <c t="s" s="4" r="B40">
        <v>45</v>
      </c>
    </row>
    <row spans="1:3" r="41">
      <c t="s" s="4" r="A41">
        <v>85</v>
      </c>
      <c t="s" s="4" r="C41">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0"/>
  </cols>
  <sheetData>
    <row spans="1:2" r="1">
      <c t="s" s="1" r="A1">
        <v>549</v>
      </c>
      <c t="s" s="2" r="B1">
        <v>1</v>
      </c>
    </row>
    <row spans="1:2" r="2">
      <c t="s" s="2" r="B2">
        <v>550</v>
      </c>
    </row>
    <row spans="1:2" r="3">
      <c t="s" s="3" r="A3">
        <v>197</v>
      </c>
    </row>
    <row spans="1:2" r="4">
      <c t="s" s="4" r="A4">
        <v>551</v>
      </c>
      <c t="n" s="5" r="B4">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552</v>
      </c>
      <c t="s" s="2" r="B1">
        <v>553</v>
      </c>
    </row>
    <row spans="1:2" r="2">
      <c t="s" s="4" r="A2">
        <v>554</v>
      </c>
      <c t="n" s="6" r="B2">
        <v>1600000</v>
      </c>
    </row>
    <row spans="1:2" r="3">
      <c t="s" s="4" r="A3">
        <v>555</v>
      </c>
      <c t="n" s="5" r="B3">
        <v>4000000</v>
      </c>
    </row>
    <row spans="1:2" r="4">
      <c t="s" s="4" r="A4">
        <v>556</v>
      </c>
      <c t="n" s="8" r="B4">
        <v>0.4</v>
      </c>
    </row>
    <row spans="1:2" r="5">
      <c t="s" s="4" r="A5">
        <v>557</v>
      </c>
      <c t="s" s="4" r="B5">
        <v>5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BUSINESS, PRESENTATIO</vt:lpstr>
      <vt:lpstr>SUMMARY OF SIGNIFICANT ACCOUNTI</vt:lpstr>
      <vt:lpstr>PROPERTY AND EQUIPMENT</vt:lpstr>
      <vt:lpstr>DEPOSIT FOR EQUIPMENT PURCHASE</vt:lpstr>
      <vt:lpstr>INVENTORY</vt:lpstr>
      <vt:lpstr>INVESTMENTS</vt:lpstr>
      <vt:lpstr>GINSENG CROPS</vt:lpstr>
      <vt:lpstr>AGREEMENTS WITH FARMERS</vt:lpstr>
      <vt:lpstr>INTANGIBLE ASSETS</vt:lpstr>
      <vt:lpstr>LOAN PAYABLE TO FINANCIAL INSTI</vt:lpstr>
      <vt:lpstr>LOAN PAYABLE - BUILDING PURCHAS</vt:lpstr>
      <vt:lpstr>LOAN PAYABLE - EQUIPMENT PURCHA</vt:lpstr>
      <vt:lpstr>LOAN PAYABLE - OTHER</vt:lpstr>
      <vt:lpstr>RELATED PARTY TRANSACTIONS</vt:lpstr>
      <vt:lpstr>PROVISION FOR INCOME TAXES</vt:lpstr>
      <vt:lpstr>DISCONTINUED OPERATIONS</vt:lpstr>
      <vt:lpstr>COMMITMENTS AND CONTINGENCIES</vt:lpstr>
      <vt:lpstr>CONCENTRATIONS</vt:lpstr>
      <vt:lpstr>OPERATING SEGMENTS</vt:lpstr>
      <vt:lpstr>SUBSEQUENT EVENTS</vt:lpstr>
      <vt:lpstr>SUMMARY OF SIGNIFICANT ACCOUN27</vt:lpstr>
      <vt:lpstr>SUMMARY OF SIGNIFICANT ACCOUN28</vt:lpstr>
      <vt:lpstr>PROPERTY AND EQUIPMENT (Tables)</vt:lpstr>
      <vt:lpstr>INVENTORY (Tables)</vt:lpstr>
      <vt:lpstr>GINSENG CROPS (Tables)</vt:lpstr>
      <vt:lpstr>INTANGIBLE ASSETS (Tables)</vt:lpstr>
      <vt:lpstr>PROVISION FOR INCOME TAXES (Tab</vt:lpstr>
      <vt:lpstr>COMMITMENTS AND CONTINGENCIES (</vt:lpstr>
      <vt:lpstr>OPERATING SEGMENTS (Tables)</vt:lpstr>
      <vt:lpstr>NATURE OF BUSINESS, PRESENTAT36</vt:lpstr>
      <vt:lpstr>SUMMARY OF SIGNIFICANT ACCOUN37</vt:lpstr>
      <vt:lpstr>SUMMARY OF SIGNIFICANT ACCOUN38</vt:lpstr>
      <vt:lpstr>PROPERTY AND EQUIPMENT (Details</vt:lpstr>
      <vt:lpstr>PROPERTY AND EQUIPMENT (Detai40</vt:lpstr>
      <vt:lpstr>PROPERTY AND EQUIPMENT (Detai41</vt:lpstr>
      <vt:lpstr>DEPOSIT FOR EQUIPMENT PURCHASE </vt:lpstr>
      <vt:lpstr>INVENTORY (Details)</vt:lpstr>
      <vt:lpstr>INVESTMENTS (Details Narrative)</vt:lpstr>
      <vt:lpstr>GINSENG CROPS (Details)</vt:lpstr>
      <vt:lpstr>GINSENG CROPS (Details Narrativ</vt:lpstr>
      <vt:lpstr>AGREEMENTS WITH FARMERS (Detail</vt:lpstr>
      <vt:lpstr>INTANGIBLE ASSETS (Details)</vt:lpstr>
      <vt:lpstr>INTANGIBLE ASSETS (Details Narr</vt:lpstr>
      <vt:lpstr>LOAN PAYABLE TO FINANCIAL INS50</vt:lpstr>
      <vt:lpstr>LOAN PAYABLE - BUILDING PURCH51</vt:lpstr>
      <vt:lpstr>LOAN PAYABLE - EQUIPMENT PURC52</vt:lpstr>
      <vt:lpstr>LOAN PAYABLE - OTHER (Details N</vt:lpstr>
      <vt:lpstr>RELATED PARTY TRANSACTIONS (Det</vt:lpstr>
      <vt:lpstr>PROVISION FOR INCOME TAXES (Det</vt:lpstr>
      <vt:lpstr>PROVISION FOR INCOME TAXES (D56</vt:lpstr>
      <vt:lpstr>PROVISION FOR INCOME TAXES (D57</vt:lpstr>
      <vt:lpstr>PROVISION FOR INCOME TAXES (D58</vt:lpstr>
      <vt:lpstr>PROVISION FOR INCOME TAXES (D59</vt:lpstr>
      <vt:lpstr>PROVISION FOR INCOME TAXES (D60</vt:lpstr>
      <vt:lpstr>DISCONTINUED OPERATIONS (Detail</vt:lpstr>
      <vt:lpstr>COMMITMENTS AND CONTINGENCIES62</vt:lpstr>
      <vt:lpstr>COMMITMENTS AND CONTINGENCIES63</vt:lpstr>
      <vt:lpstr>CONCENTRATIONS (Details Narrati</vt:lpstr>
      <vt:lpstr>OPERATING SEGMENTS (Details)</vt:lpstr>
      <vt:lpstr>OPERATING SEGMENTS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25:35Z</dcterms:created>
  <dcterms:modified xmlns:dcterms="http://purl.org/dc/terms/" xmlns:xsi="http://www.w3.org/2001/XMLSchema-instance" xsi:type="dcterms:W3CDTF">2015-10-13T16:25:35Z</dcterms:modified>
  <dc:title xmlns:dc="http://purl.org/dc/elements/1.1/">Untitled</dc:title>
  <dc:description xmlns:dc="http://purl.org/dc/elements/1.1/"/>
  <dc:subject xmlns:dc="http://purl.org/dc/elements/1.1/"/>
  <cp:keywords/>
  <cp:category/>
</cp:coreProperties>
</file>